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Operations" sheetId="6" r:id="rId6"/>
    <s:sheet name="Summary of Significant Accounti" sheetId="7" r:id="rId7"/>
    <s:sheet name="Discontinued Operations" sheetId="8" r:id="rId8"/>
    <s:sheet name="Property and Equipment" sheetId="9" r:id="rId9"/>
    <s:sheet name="Intangible Assets" sheetId="10" r:id="rId10"/>
    <s:sheet name="Embedded Derivatives - Financia" sheetId="11" r:id="rId11"/>
    <s:sheet name="Convertible Notes and Notes Pay" sheetId="12" r:id="rId12"/>
    <s:sheet name="Related Parties" sheetId="13" r:id="rId13"/>
    <s:sheet name="Stockholders' Deficit" sheetId="14" r:id="rId14"/>
    <s:sheet name="Provision for Income Taxes" sheetId="15" r:id="rId15"/>
    <s:sheet name="Investments - Available for Sal" sheetId="16" r:id="rId16"/>
    <s:sheet name="Current Litigation" sheetId="17" r:id="rId17"/>
    <s:sheet name="Fair Value Measurements" sheetId="18" r:id="rId18"/>
    <s:sheet name="Subsequent Events" sheetId="19" r:id="rId19"/>
    <s:sheet name="Summary of Significant Accoun20" sheetId="20" r:id="rId20"/>
    <s:sheet name="Discontinued Operations (Tables" sheetId="21" r:id="rId21"/>
    <s:sheet name="Property and Equipment (Tables)" sheetId="22" r:id="rId22"/>
    <s:sheet name="Intangible Assets (Tables)" sheetId="23" r:id="rId23"/>
    <s:sheet name="Stockholders' Deficit (Tables)" sheetId="24" r:id="rId24"/>
    <s:sheet name="Provision For Income Taxes (Tab" sheetId="25" r:id="rId25"/>
    <s:sheet name="Fair Value Measurements (Tables" sheetId="26" r:id="rId26"/>
    <s:sheet name="Basis of Operations (Details Na" sheetId="27" r:id="rId27"/>
    <s:sheet name="Summary of Significant Accoun28" sheetId="28" r:id="rId28"/>
    <s:sheet name="Discontinued Operations (Detail" sheetId="29" r:id="rId29"/>
    <s:sheet name="Discontinued Operations - Sched" sheetId="30" r:id="rId30"/>
    <s:sheet name="Discontinued Operations - Sch31" sheetId="31" r:id="rId31"/>
    <s:sheet name="Property and Equipment (Details" sheetId="32" r:id="rId32"/>
    <s:sheet name="Property and Equipment - Schedu" sheetId="33" r:id="rId33"/>
    <s:sheet name="Intangible Assets (Details Narr" sheetId="34" r:id="rId34"/>
    <s:sheet name="Intangible Assets - Schedule of" sheetId="35" r:id="rId35"/>
    <s:sheet name="Intangible Assets - Schedule 36" sheetId="36" r:id="rId36"/>
    <s:sheet name="Intangible Assets - Schedule 37" sheetId="37" r:id="rId37"/>
    <s:sheet name="Embedded Derivatives - Financ38" sheetId="38" r:id="rId38"/>
    <s:sheet name="Convertible Notes and Notes P39" sheetId="39" r:id="rId39"/>
    <s:sheet name="Related Parties (Details Narrat" sheetId="40" r:id="rId40"/>
    <s:sheet name="Stockholders' Deficit (Details " sheetId="41" r:id="rId41"/>
    <s:sheet name="Stockholders' Deficit - Schedul" sheetId="42" r:id="rId42"/>
    <s:sheet name="Stockholders' Deficit - Sched43" sheetId="43" r:id="rId43"/>
    <s:sheet name="Stockholders' Deficit - Sched44" sheetId="44" r:id="rId44"/>
    <s:sheet name="Provision for Income Taxes (Det" sheetId="45" r:id="rId45"/>
    <s:sheet name="Provision for Income Taxes - Sc" sheetId="46" r:id="rId46"/>
    <s:sheet name="Provision for Income Taxes - Re" sheetId="47" r:id="rId47"/>
    <s:sheet name="Investments - Available for S48" sheetId="48" r:id="rId48"/>
    <s:sheet name="Current Litigation (Details Nar" sheetId="49" r:id="rId49"/>
    <s:sheet name="Fair Value Measurements - Summa" sheetId="50" r:id="rId50"/>
    <s:sheet name="Fair Value Measurements - Sched"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644">
  <si>
    <t>Document and Entity Information - shares</t>
  </si>
  <si>
    <t>6 Months Ended</t>
  </si>
  <si>
    <t>Sep. 30, 2016</t>
  </si>
  <si>
    <t>Nov. 30, 2016</t>
  </si>
  <si>
    <t>Document And Entity Information</t>
  </si>
  <si>
    <t>Entity Registrant Name</t>
  </si>
  <si>
    <t>TAURIGA SCIENCES, INC.</t>
  </si>
  <si>
    <t>Entity Central Index Key</t>
  </si>
  <si>
    <t>Document Type</t>
  </si>
  <si>
    <t>10-Q</t>
  </si>
  <si>
    <t>Document Period End Date</t>
  </si>
  <si>
    <t>Sep. 30,
		2016</t>
  </si>
  <si>
    <t>Amendment Flag</t>
  </si>
  <si>
    <t>false</t>
  </si>
  <si>
    <t>Current Fiscal Year End Date</t>
  </si>
  <si>
    <t>--03-31</t>
  </si>
  <si>
    <t>Entity Filer Category</t>
  </si>
  <si>
    <t>Smaller Reporting Company</t>
  </si>
  <si>
    <t>Entity Common Stock, Shares Outstanding</t>
  </si>
  <si>
    <t>Trading Symbol</t>
  </si>
  <si>
    <t>TAUG</t>
  </si>
  <si>
    <t>Document Fiscal Period Focus</t>
  </si>
  <si>
    <t>Q2</t>
  </si>
  <si>
    <t>Document Fiscal Year Focus</t>
  </si>
  <si>
    <t>Condensed Consolidated Balance Sheets - USD ($)</t>
  </si>
  <si>
    <t>Mar. 31, 2016</t>
  </si>
  <si>
    <t>Current assets:</t>
  </si>
  <si>
    <t>Cash</t>
  </si>
  <si>
    <t xml:space="preserve"> </t>
  </si>
  <si>
    <t>Investment - available for sale security</t>
  </si>
  <si>
    <t>Prepaid expenses and other current assets</t>
  </si>
  <si>
    <t>Total current assets</t>
  </si>
  <si>
    <t>Property and equipment, net</t>
  </si>
  <si>
    <t>Total assets</t>
  </si>
  <si>
    <t>Current liabilities:</t>
  </si>
  <si>
    <t>Notes payable to individuals and companies</t>
  </si>
  <si>
    <t>Notes payable to individuals and companies - related party</t>
  </si>
  <si>
    <t>Bank overdraft</t>
  </si>
  <si>
    <t>Accounts payable</t>
  </si>
  <si>
    <t>Accrued interest</t>
  </si>
  <si>
    <t>Accrued expenses</t>
  </si>
  <si>
    <t>Liability for common stock to be issued</t>
  </si>
  <si>
    <t>Derivative liability</t>
  </si>
  <si>
    <t>Total current liabilities</t>
  </si>
  <si>
    <t>Stockholders' deficit:</t>
  </si>
  <si>
    <t>Common stock, par value $0.00001; 2,500,000,000 shares authorized, 1,349,895,933 and 1,219,820,933 issued and outstanding at September 30, 2016 and March 31, 2016, respectively</t>
  </si>
  <si>
    <t>Additional paid-in capital</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5</t>
  </si>
  <si>
    <t>Continuing Operations:</t>
  </si>
  <si>
    <t>Revenues</t>
  </si>
  <si>
    <t>Cost of goods sold</t>
  </si>
  <si>
    <t>Gross profit</t>
  </si>
  <si>
    <t>Operating expenses</t>
  </si>
  <si>
    <t>General and administrative</t>
  </si>
  <si>
    <t>Depreciation and amortization expense</t>
  </si>
  <si>
    <t>Total operating expenses</t>
  </si>
  <si>
    <t>Loss from operations</t>
  </si>
  <si>
    <t>Other income (expense)</t>
  </si>
  <si>
    <t>Interest expense</t>
  </si>
  <si>
    <t>Financing expense</t>
  </si>
  <si>
    <t>Derivative expense</t>
  </si>
  <si>
    <t>Gain on settlement</t>
  </si>
  <si>
    <t>Gain on sale of investment</t>
  </si>
  <si>
    <t>Gain on warrant conversion</t>
  </si>
  <si>
    <t>Change in derivative liability</t>
  </si>
  <si>
    <t>Total other income (expense)</t>
  </si>
  <si>
    <t>Net loss from continuing operations</t>
  </si>
  <si>
    <t>Discontinued Operations:</t>
  </si>
  <si>
    <t>Gain from discontinued operations</t>
  </si>
  <si>
    <t>Loss from disposal of discontinued operation</t>
  </si>
  <si>
    <t>Total discontinued operations</t>
  </si>
  <si>
    <t>Net loss</t>
  </si>
  <si>
    <t>Other comprehensive income (loss)</t>
  </si>
  <si>
    <t>Change in unrealized loss on available for sale security</t>
  </si>
  <si>
    <t>Foreign currency translation adjustment</t>
  </si>
  <si>
    <t>Total other comprehensive loss</t>
  </si>
  <si>
    <t>Comprehensive loss</t>
  </si>
  <si>
    <t>Loss per share - basic and dilutted</t>
  </si>
  <si>
    <t>Weighted average number of shares outstanding - basic and dilutted</t>
  </si>
  <si>
    <t>Condensed Consolidated Statements of Cash Flows (Unaudited) - USD ($)</t>
  </si>
  <si>
    <t>Cash flows from operating activities</t>
  </si>
  <si>
    <t>Adjustments to reconcile net loss to cash used in operating activities:</t>
  </si>
  <si>
    <t>Stock-based compensation</t>
  </si>
  <si>
    <t>OID Interest</t>
  </si>
  <si>
    <t>Depreciation and amortization</t>
  </si>
  <si>
    <t>Common stock issued for services (including stock to be issued)</t>
  </si>
  <si>
    <t>Loss on disposal of natural wellness business</t>
  </si>
  <si>
    <t>Value of financing costs for share liability</t>
  </si>
  <si>
    <t>Decrease (increase) in assets</t>
  </si>
  <si>
    <t>Inventory</t>
  </si>
  <si>
    <t>Prepaid expenses</t>
  </si>
  <si>
    <t>Increase (decrease) in liabilities</t>
  </si>
  <si>
    <t>Cash used in operating activities</t>
  </si>
  <si>
    <t>Cash flows from investing activities</t>
  </si>
  <si>
    <t>Proceeds received for Natural wellness business and investment, net</t>
  </si>
  <si>
    <t>Cash provided by (used in) investing activities</t>
  </si>
  <si>
    <t>Cash flows from financing activities</t>
  </si>
  <si>
    <t>Proceeds from notes payable</t>
  </si>
  <si>
    <t>Proceeds from notes payable-related party</t>
  </si>
  <si>
    <t>Payment for settlement of financing</t>
  </si>
  <si>
    <t>Proceeds from the sale of common stock (including to be issued)</t>
  </si>
  <si>
    <t>Proceeds from convertible debentures</t>
  </si>
  <si>
    <t>Cash provided by financing activities</t>
  </si>
  <si>
    <t>Foreign currency translation effect</t>
  </si>
  <si>
    <t>Net increase (decrease) in cash</t>
  </si>
  <si>
    <t>Cash, beginning of period</t>
  </si>
  <si>
    <t>Cash, end of period</t>
  </si>
  <si>
    <t>SUPPLEMENTAL DISCLOSURE OF CASH FLOWINFORMATION:</t>
  </si>
  <si>
    <t>Interest Paid</t>
  </si>
  <si>
    <t>Taxes Paid</t>
  </si>
  <si>
    <t>NON CASH ITEMS</t>
  </si>
  <si>
    <t>Conversion of notes payable to common stock</t>
  </si>
  <si>
    <t>Conversion of accrued interest to common stock</t>
  </si>
  <si>
    <t>Basis of Operations</t>
  </si>
  <si>
    <t>Organization, Consolidation and Presentation of Financial Statements [Abstract]</t>
  </si>
  <si>
    <t>NOTE 1  BASIS OF OPERATIONS 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March 31, 2016 Form 10-K filed with the SEC, including the audited financial statements and the accompanying notes thereto.
While management believes the procedures followed in preparing these financial statements are reasonable, the accuracy of the amounts
is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Nature of Business On October 29, 2013, the Company entered
into a strategic alliance with Bacterial Robotics, LLC (Bacterial Robotics). Bacterial Robotics owns certain patents and/or other
intellectual property related to the development of genetically modified micro-organisms (GMOs) and GMOs tailored to perform one
or more specific functions, one such GMO being adopted to clean polluting molecules from nuclear waste, such GMO being referred
herein as the existing BactoBot Technology (the BR Technology). Bacterial Robotics is developing a whitepaper to deliver to the
Company for acceptance. Upon acceptance by the Company, the parties will form a strategic relationship through the formation of
a joint venture in which the Company will be the majority and controlling owner which will use the NuclearBot Technology to further
the growth of the nuclear wastewater treatment market. The intent is for Bacterial Robotics to issue a 10-year license agreement.
In connection with the strategic alliance agreement, the Company issued a warrant to purchase 75,000,000 shares of its common stock
valued at $1,100,000 and paid an additional $50,000 in cash. The Company fully impaired this as of March 31, 2014, as there was
no value in the agreement, and the Company would not pursue any of the technology associated with the patents. On November 25, 2013, the Company executed
a definitive agreement to acquire Pilus Energy, LLC (Pilus), an Ohio limited liability company and a developer of
alternative cleantech energy platforms using proprietary microbial solutions that creates electricity while consuming polluting
molecules from wastewater. Pilus is converging digester, fermenter, scrubber, and other proven technologies into a scalable Electrogenic
Bioreactor (EBR) platform. This technology is the basis of the Pilus Cell. The EBR harnesses genetically enhanced
bacteria, also known as bacterial robots, or BactoBots, that remediate water, harvest direct current (DC)
electricity, and produce economically important gases. The EBR accomplishes this through bacterial metabolism, specifically cellular
respiration of nearly four hundred carbon and nitrogen molecules. Pilus highly metabolic bacteria are non-pathogenic. Because
of the mediated biofilm formation, these wastewater-to-value BactoBots resist heavy metal poisoning, swings of pH, and survive
in a 4-to-45-degree Celsius temperature range. Additionally, the BactoBots are anaerobically and aerobically active, even with
low BOD/COD. On January 28, 2014, the Company acquired
patents from Pilus. As a condition of the acquisition, Pilus will get one seat on the board of directors, and the shareholders
of Pilus received a warrant to purchase 100,000,000 shares of common stock of the Company, which represented a fair market value
of approximately $2,000,000. In addition, the Company paid Bacterial Robotics, LLC (BRLLC), formerly the parent company
of Pilus, $50,000 on signing the memorandum of understanding and $50,000 at the time of closing. The only asset Pilus had on its
balance sheet at the time of the acquisition was a patent. The Company determined that the value of the acquisition on January
28, 2014 would be equal to the value of cash paid to Pilus plus the value of the 100,000,000 warrants the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On July 15, 2016, the Company was notified by its patent attorney, that the
maintenance fee is due in the issue of US Patent # 8,354,267. The final deadline to pay the fee to avoid abandonment is January
15, 2017. If the Company does not make this payment it will lose the patent permanently. On November 15, 2016 the Company announced
that it will form a new wholly owned subsidiary focused on the development, marketing and distribution of products that target
muscle tension. The subsidiary will be called ColluMauxil Therapeutics LLC (ColluMauxil), which is based on the Latin
terms for neck relief - collum and auxilium. The Company has filed for trademarks in association with
the business with the United States Patent and Trademark Office. The Company plans to develop, market, distribute and potentially
license a broad array of products and technologies that may help individuals who are affected by muscle tension. The Company has
already identified potential products and technologies of interest and is actively working towards the goal of creating an innovative
product line to launch the business activities of ColluMauxil. The Company believes that one of its most important strengths is
its access to and relationships with potentially substantial distribution systems and networks. The Company intends to capitalize
on distribution opportunities and will continually update shareholders on such developments. The Company intends on developing
a product that specifically targets muscle tension in the neck, shoulder, and upper back. The Company envisions that this product
will incorporate a roll-on delivery system (Roll-On Product) which is easier to apply to a specific area on the body.
The Company also plans to develop a Roll-On Product that incorporates CBD Oil (Cannabis Oil), which is a legal alternative
to THC oil, and it is available for sale in all states as well as around the world. Cannabis Oil is widely believed to provide
relief to individuals who suffer from muscle tension, tenderness, and pain. Both contemplated Roll-On Products will be branded
under the ColluMauxil. Products will be developed for and distributed
to the retail market but there can be no guaranty that any revenue will ever be generated. The Company believes it can raise the
necessary funds to develop and begin distribution of its first muscles tension product for approximately $200,000, which it hopes
to obtain through equity financing (private placement). The Company believes none of the contemplated products to
be developed under the ColluMauxil brand will require approval from the Food and Drug Administration. Certain additional risk factors relating
to the new business line are further described in Part II, Item 1A Risk Factors below in this Quarterly Report on
Form 10-Q. Going Concern As indicated in the accompanying condensed
consolidated financial statements, the Company has incurred net losses of $1,448,500 and $2,133,563 for the six months ended September
30, 2016 and 2015, respectively. Managements plans include the raising of capital through equity markets to fund future
operations and cultivating new license agreements or acquiring ownership in technology companies.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medical compani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Currently, the Company does not have the financial resources to commercialize the Pilus technology.
If it is unable to obtain such resources, it may be forced to sell all or a portion of the Pilus technology to a third-party.
In the event this occurs, there is no guaranty the consideration received by the Company would be of material benefit to either
the Company and/or its shareholders.</t>
  </si>
  <si>
    <t>Summary of Significant Accounting Policies</t>
  </si>
  <si>
    <t>Accounting Policies [Abstract]</t>
  </si>
  <si>
    <t>NOTE 2 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ondensed Consolidated Financial Statements The condensed consolidated financial statements
include the accounts and activities of Tauriga Sciences, Inc. and its wholly-owned Canadian subsidiary, Tauriga Canada, Inc. All
inter-company transactions have been eliminated in consolidation. Revenue Recognition Revenue is recognized when realized or realizable,
and when the earnings process is complete, which is generally upon the shipment of products. 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 Cash Equivalents For purposes of reporting cash flows, cash
equivalents include investment instruments purchased with an original maturity of three months or less. At September 30, 2016,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The Company had no cash equivalents as of September 30, 2016. Inventory Inventory consisted of raw materials, production
in progress and finished goods and is stated at the lower of cost or market determined by the first-in, first-out method. The Company
sold off all of its segments that had inventory during the year ended March 31, 2016. Property and Equipment and Depreciation Property and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Income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 s; however, potential common shares are excluded for period in which the Company incurs
losses, as their effect is anti-dilutive 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 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0 for the six months ended September 30, 2016 and 2015, respectively.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September 30, 2016 and 2015.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year ended March 31, 2016, the Company utilized an expected life ranging from 73 days to 365 days based upon
the look-back period of its convertible debentures and notes and volatility of 125%. During the year ended March 31, 2015, the
Company utilized an expected life ranging from 66 days to 325 days based upon the look-back period of its convertible debentures
and notes and volatility in the range of 166% to 196%. As a result of the May 28, 2015, 7%
Convertible Redeemable Note with a principal amount of $104,000 with a maturity date of May 28, 2016 (the Union Note)
which contains an anti-ratchet clause for the conversion of this Union Note, the Company recorded a derivative liability in the
amount of $200,058 (as a result the entire note was discounted). The Company also recorded a derivative liability as a result of
the July 14, 2015 issuance of a 12% Convertible Redeemable Note with the principal amount of $96,000 issued with an original issue
discount of $16,000. The derivative liability recorded on this note was $152,126 (as a result the entire note was discounted.)
The Company also recorded a derivative liability as a result of the August 3, 2016 issuance of a 12% Convertible Redeemable Note
with the principal amount of $48,000 issued with an original issue discount of $8,000. The derivative liability recorded on this
note was $56,871 (as a result the entire note was discounted.) As a result of the issuance of this note containing more beneficial
terms of conversion, the Union Note will now be convertible at the lower of t In the six months ended September 30, 2016, the Company recognized
a loss on the fair value of the . In the year ended March 31, 2016, the Company recognized a loss on
the fair value of the derivative liability in the amount of $277,700.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6. Recent Accounting Pronouncements In March 2016, the FASB issues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August 2014, the FASB issued Accounting
Standards Update (ASU) No. 2014-15, Presentation of Financial Statements  Going Concern, that outlines managements
responsibility in evaluating whether there is substantial doubt about a companys ability to continue as a going concern
within one year from the date the financial statements are issued. The amendment is effective for the annual period ending after
December 15, 2016, and for annual periods and interim periods thereafter. Early application is permitted. The Company is currently
assessing the impact that this standard will have on its consolidated financial statements. In June 2014, the FASB issued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March
31, 2015, the presentation and disclosure requirements of Topic 915 will no longer be required. The revisions to Consolidation
(Topic 810) are effective the first quarter of our fiscal year ended March 31, 2017. The Company early adopted the provisions of
ASU 2014-10 effective for the year ended March 31, 2015.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March 31, 2018. We have not determined the potential effects on our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n accordance with ASC 855 Subsequent
Events the Company evaluated subsequent events after the balance sheet date through the date of issuance.</t>
  </si>
  <si>
    <t>Discontinued Operations</t>
  </si>
  <si>
    <t>Discontinued Operations and Disposal Groups [Abstract]</t>
  </si>
  <si>
    <t xml:space="preserve">NOTE 3  DISCONTINUED OPERATIONS On August 11, 2015 the Company formally divested
(discontinued) its Natural Wellness Business. The business mainly consisted of a CBD infused topical lotion called TopiCanna as
well as a line of Cannabis Complement products that were intended to compliment individuals who were consistently using medicinal
cannabis related product. On August 11, 2015, the Company sold the balance of its inventory of TopiCanna and Cannabis Complement
products for a one-time cash payment of $20,462. As a result of the disposal of this business, the Company reported a loss on disposal
of $104,957, as reflected in the chart below:
For the Three Months Ended For the Six Months Ended
Sep 30, Sep 30,
2016 2015 2016 2015
Revenues $ - $ 10,316 $ - $ 51,062
Cost of goods sold - 6,530 - 14,472
Gross profit - 3,786 - 36,590
Operating expenses
General and administrative - 1,003 - 26,790
Depreciation and amortization expense - 250 - 803
Total operating expenses - 1,253 - 27,593
Income (Loss) from discontinued operations $ - 2,533 $ - 8,997 The consolidated statement of operations was
restated to reflect the reclassification of the discontinued operations. There were no assets or liabilities from discontinued
operations the six months and year ended September 30, 2016 and March 31, 2016. The Company recognized a loss on the disposal
of the Natural Wellness subsidiary: TAURIGA SCIENCES, INC. AND SUBSIDIARY Loss on disposal of Natural Wellness (subsidiary)
Cash $ 19,219
Inventory, at cost 81,198
Prepaid expenses 16,461
Property and equipment, net 8,541
Less cash received for sale of inventory (20,462 )
Loss on disposal of continuing operations $ 104,957 </t>
  </si>
  <si>
    <t>Property and Equipment</t>
  </si>
  <si>
    <t>Property, Plant and Equipment [Abstract]</t>
  </si>
  <si>
    <t>NOTE 4  PROPERTY AND EQUIPMENT The Companys property and equipment
is as follows:
September 30, 2016 March 31, 2016 Estimated Life
Computers, office furniture and equipment $ 55,942 $ 55,942 3-5 years
Technical equipment - - 5 years
Total 55,942 55,942
Less: accumulated depreciation (55,942 ) (49,028 )
Net $ - $ 6,914 Depreciation expense for the six months ended
September 30, 2016 and the year ended March 31, 2016 was $6,914 and $9,832, respectively.</t>
  </si>
  <si>
    <t>Intangible Assets</t>
  </si>
  <si>
    <t>Goodwill and Intangible Assets Disclosure [Abstract]</t>
  </si>
  <si>
    <t xml:space="preserve">NOTE 5  INTANGIBLE ASSETS License Agreements: Immunovative Therapies, Ltd. On December 12, 2011, the Company entered into
a License Agreement (the License Agreement) with Immunovative Therapies, Ltd., an Israeli Corporation (ITL),
pursuant to which the Company received an immediate exclusive and worldwide license to commercialize all product candidates (the
Licensed Products) based on ITLs current and future patents and a patent in-licensed from the University of
Arizona. The license granted covers two experimental products for the treatment of cancer in clinical development called AlloStim
TM and Allo Vaz TM (Licensed Products). 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 with the License Agreement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submitted a letter to the Court advising the Court
that the parties had reached a settlement and that the Company is withdrawing its motion, (2) ITL paid the Company $20,000, (3)
ITL issued to the Company, ITLs share capital equivalent to 9% of the issued and outstanding shares of ITL (3,280,000 shares),
(4) the Company changed its name and (5) the settling parties agree that the license agreement is terminated. No value has been
assigned to the ITL shares received, as they are deemed to be worthless. The Company, based upon its evaluation of the ITL financial
statement, considered its investment in ITL to be impaired as the ITL Company had negative net worth and the funds advanced were
being utilized for research, development and testing. During the year ended March 31, 2016, the Company sold the 3,280,000 shares
for $125,000 which is recorded in the condensed consolidated statements of operations. Green Hygienics, Inc. On May 31, 2013, the Company executed a licensing
agreement with GHI (see Note 1). The Licensing Agreement with GHI will enable the Company, on an exclusive basis for North America,
to market and sell 100% tree-free, bamboo-based, biodegradable, hospital grade wipes, as well as other similar products to commercial
entities including medical facilities, schools, and more. The Company agreed to pay $250,000 for the licensing rights. In addition,
the Company issued 4,347,826 shares of its common stock to GHI whereas GHIs parent company, Green Innovations Ltd. (GNIN)
has issued the Company 625,000 shares of common stock of GNIN, valued at $250,000. The terms of the Licensing Agreement provide
for the equal recognition of profits between the Company and GHI on the sales by the Company. The Company has paid $143,730 of the $250,000
licensing fee in cash and issued 2,500,000 shares of its common stock in lieu of the remaining $106,270. The Company was amortizing
the licensing fee over the five-year life of the licensing agreement, and through March 31, 2014 the accumulated amortization amounted
to $34,911. At March 31, 2014, the Company determined not to pursue the marketability for the related products and considered the
remaining net value to be impaired, recording an impairment charge of $215,089. Bacterial Robotics, LLC On October 29, 2013, the Company entered into
a strategic alliance agreement between the Company and Bacterial Robotics, LLC (the Parties) to develop a relationship for the
research and development of the NuclearBot Technology that will be marketed and monetized pursuant to a Definitive Agreement. Accordingly,
subject to the terms of this agreement, (a) Bacterial Robotics agreed to develop a whitepaper which may be delivered as a readable
electronic file, on the subject of utilizing the NuclearBot Technology in the cleansing of nuclear wastewater created in the operation
of a nuclear power plant (the Whitepaper), which Bacterial Robotics shall deliver to the Company within ninety (90)
days of the agreement, which may be extended upon mutual agreement based upon unexpected complexities, and (b) the parties agreed
to use commercially reasonable efforts in good faith to (1) identify prospective pilot programs, projects and opportunities for
the NuclearBot Technology for the Parties to strategically and jointly pursue, (2) enter into a joint venture, in which the Company
will be the majority and controlling owner, for the purpose of (A) marketing and selling products and services utilizing the NuclearBot
Technology, (B) sublicensing the NuclearBot Technology and (C) owning all improvements to the NuclearBot Technology, and other
inventions and intellectual property, jointly developed by the Parties and (3) negotiate terms and conditions of Definitive Agreements.
As consideration for the strategic alliance, the Company issued a $25,000 deposit upon signing the agreement. Additionally, the
Company issued a 5-year warrant for up to 75,000,000 shares of the Companys common stock with a value of $1,139,851 and
an additional $25,000 in cash. The Company amortizes the fee of $1,189,851 over the ten-year life of the licensing agreement, and
through March 31, 2014 the accumulated amortization amounted to $48,952. At March 31, 2014, the Company determined that it was
not going to pursue the market nor invest additional capital to fund the commercialization and accordingly, considered the remaining
net value to be impaired recording an impairment charge of $1,140,899. Breathe Ecig Corp On March 31, 2015, the Company entered into
a license agreement with Breathe Ecig Corp. (which has subsequently changed its name of White Fox Ventures, Inc.) (Breathe)
whereby the Company issued 10,869,565 shares of its common stock, valued at $100,000, to Breathe for certain licensing rights,
as defined in the agreement. Amortization of the license fee will commence on April 1, 2015 over the two-year term of the agreement
(See Note 11). As Breathe is worthless as of the date of this report, the Company has written off the entire $100,000 value as
of March 31, 2015. License agreements consist of the cost of license
fees with Breathe Ecig Corp. ($100,000), Green Hygienics, Inc. ($250,000) and Bacterial Robotics, LLC ($1,189,851) at March 31,
2016 and March 31, 2015. All licenses were fully impaired as of March 31, 2016. An analysis of the cost is as follows:
March 31, 2016 Estimated Life
Licensing fee $ 1,539,851 2-5 years
Less: accumulated amortization 83,863
1,455,988
Net impairment (1,455,988 )
Balance $  Patents: Pilus Energy, LLC The Company, through the acquisition of Pilus
Energy on January 28, 2014, acquired a patent to develop cleantech energy using proprietary microbiological solution that creates
electricity while consuming polluting molecules from wastewater. On July 15, 2016, the Company was notified by its patent attorney,
that the maintenance fee is due in the issue of US Patent # 8,354,267. The final deadline to pay the fee to avoid abandonment is
January 15, 2017. If the Company does not make this payment it will lose the patent permanently. The cost of the patent and related amortization
at September 30, 2016 and March 31, 2016 is as follows:
Fair Value Estimated Life
Cash advanced on signing the memorandum of understanding and closing agreement $ 100,000 16.5 years
Fair value of the warrant for 100,000,000 shares of the Companys common stock 1,710,000
Total 1,810,000
Less amortization in the year ended March 31, 2015 18,540
Net value at March 31, 2015 prior to impairment $ 1,791,460
Impairment in the year ended March 31, 2015 1,791,460
Net value for the six months and year ended September 30, 2016 and March 31, 2016  </t>
  </si>
  <si>
    <t>Embedded Derivatives - Financial Instruments</t>
  </si>
  <si>
    <t>Derivative Instruments and Hedging Activities Disclosure [Abstract]</t>
  </si>
  <si>
    <t>NOTE 6  EMBEDDED DERIVATIVES 
FINANCIAL INSTRUMENTS The Company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 and purposes considers this discount to be fair market value
as would be determined in an arms length transaction with a willing buyer. The Company accounts for the fair value of
the conversion feature in accordance with ASC 815-15, Derivatives and Hedging; Embedded Derivatives, which requires the Company
to bifurcate and separately account for the conversion features as an embedded derivative contained in the Companys convertible
debt and original issue discount notes payable. The Company is required to carry the embedded derivative on its balance sheet at
fair value and account for any unrealized change in fair value as a component in its results of operations. The Company valued
the embedded derivatives using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As of March 31, 2015, the value of the derivative
liability associated with the convertible notes was $90,000 associated with the Class B warrants issued to Hanover Holdings I,
LLC, as the warrants had been converted into shares of common stock during the three months ended June 30, 2015. As a result of
the Union Note which contains an anti-ratchet clause, the Company recorded a derivative
liability in the amount of $200,058 (as a result the entire note was discounted). In the six months ended September 30, 2016,
the Company recognized a loss on the fair value of the . In the year ended March 31, 2016, the Company
recognized a loss on the fair value of the derivative liability in the amount of $277,700.</t>
  </si>
  <si>
    <t>Convertible Notes and Notes Payable</t>
  </si>
  <si>
    <t>Debt Disclosure [Abstract]</t>
  </si>
  <si>
    <t>NOTE 7  CONVERTIBLE NOTES AND NOTES
PAYABLE Union Capital, LLC On May 28, 2015 the Company entered into a
Securities Purchase Agreement (the Union Purchase Agreement) with Union Capital, LLC (Union) for the
purchase of a 7% Convertible Redeemable Note in the principal amount of $104,000 with a maturity date of May 28, 2016 (the Union
Note). The Company received gross proceeds of $100,000 under the Union Note. The Company granted Union 12,500,000 shares
of Company common stock for a commitment fee in consideration of the Union Note.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Note. Union will not be allowed to convert into shares of common stock that would result in it beneficially owning more than 9.99%
of the Companys issued and outstanding common stock. The Company may prepay the amounts under the Union Note as follows:
(i) if prepaid within ninety days, the Company must pay a 15% premium on all principal and interest outstanding and (ii) if prepaid
after ninety days but before the one hundred and eighty-one day, the Company must pay a 30% premium on all principal and interest
outstanding. The Company intends to use its best efforts to repay the Union Note within the first ninety days. The Company agreed
to reserve 33,000,000 shares of its common stock to satisfy its obligations under the Union Note. This reserve will be increased
to three times the number of shares of common stock upon the approval of the Companys stockholders of an increase in the
number of authorized shares of common stock. The Company agreed to call a special meeting solely for such purpose with fifteen
days of the Union Note. The $104,000 remains outstanding at September 30, 2016 (reflected as a derivative liability), and the $4,000
discount was expensed in the three months ended June 30, 2015. As a provision of this note, the Company shall
have its common stock delisted from a market (including the OTCQB marketplace) shall be considered an event of default. As of July
15, 2015 with the Companys delisting from the OTCQB Exchange resulting for failure to timely file the Companys annual
report with the Securities and Exchange Commission (SEC) violating Regulation SX, Rule 2-01 as a direct result of
the Company not being able to obtain properly audited financial statements. Due to the breach under common stock delisting
from market the outstanding principal due under this note shall be increased by 50%. The new principal balance of the note increased
to $156,000 with current accrued interest of $46,296. Upon the event of default, interest shall accrue
at a default interest rate of 24% per annum or, if such rate is usurious or not permitted by current law, then at the highest rate
of interest permitted by law. Additionally, in the event of a breach of deliver to the holder the common stock without restrictive
legend shall include the penalty of $250 per day should the shares are not issued beginning on the 4 th Group 10 Holdings LLC  Note 1 On July 14, 2015, the Company entered into
a $96,000 20% OID convertible debenture with Group 10 Holdings LLC. Along with this note, 15,000,000 commitment shares were issued
to the holder, earned in full upon purchase of debenture. This note bears 12% interest per annum with a default interest rate of
the lesser of 18% or the or the maximum rate permitted under applicable law, effective as of the issuance date of this debenture
(default interest rate.) If any event of default occurs, the outstanding principal amount of this debenture, plus
accrued but unpaid interest, liquidated damages and other amounts owing in respect thereof through the date of acceleration, shall
become, at holders election, immediately due and payable in cash in the sum of (a) one hundred eighteen percent (118%) of
the outstanding principal amount of this debenture plus one hundred percent (100%) of accrued and unpaid interest thereon and (b)
all other amounts, costs, expenses and liquidated damages due in respect of this debenture (Mandatory Default Amount).
After the occurrence of any event of default, the interest rate on this debenture shall accrue at an interest rate equal the default
interest rate. Subject to the approval of holder for prepayments
after one hundred eighty (180) days, borrower may prepay in cash all or any portion of the principal amount of this debenture and
accrued interest thereon, with a premium, as set forth below (prepayment premium), upon ten (10) business days prior
written notice to holder. Holder shall have the right to convert all or any portion of the principal amount and accrued interest
thereon. The amount of each prepayment premium shall be as follows: (a) one hundred twenty-five percent (125%) of the prepayment
amount if such prepayment is made at any time from the issuance date until thirty (30) days thereafter; (b) one hundred thirty-five
percent (135%) of the prepayment amount if such prepayment is made at any time from thirty-one (31) days after the issuance date
until one hundred seventy-nine (179) days after the issuance date; and (c) one hundred forty-five percent (145%) of the prepayment
amount if such prepayment is made at any time after one hundred eighty (180) days from the issuance date. 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as of the date a notice of conversion is given (which represents
a discount rate of forty percent (40%)) or (b) one half penny ($0.005). If the market capitalization of the borrower
is less than eight hundred thousand dollars ($8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2 then the conversion price
shall be twenty-five percent (25%) multiplied by the lowest closing price as of the date a notice of conversion is given (which
represents a discount rate of seventy-five percent (75%)). Borrower agrees to pay late fees to holder
for late issuance of such shares in the form required pursuant to convertible debenture agreement upon conversion thereof, in the
amount equal to one thousand dollars ($1,000) per business day after the delivery date. The holder, shall reserve not less than five
times the aggregate number of shares of the common stock that shall be issuable upon the conversion of the outstanding principal
amount of this debenture and payment of interest hereunder. Initially, the share reserve shall be equal to two hundred million
(200,000,000), and shall be adjusted by the transfer agent from time to time to comply with the required reserve. The holder may
request bi-monthly increases to reserve such amounts based on a conversion price equal to the lowest closing price, as defined
in the debenture, as of such date, by written instructions from the Holder to the Transfer agent. The note also contains a most favored nations
status provision whereby the borrower or any of its subsidiaries issue any security (in an amount under one million dollars ($1,000,000))
with any term more favorable to the holder such more favorable term, at holders option, shall become a part of the transaction
documents with holder. As of July 15, 2015 with the Companys
delisting from the OTCQB Exchange resulting for failure to timely file the Companys annual report with the Securities and
Exchange Commission (SEC) violating Regulation SX, Rule 2-01 as a direct result of the Company not being able to
obtain properly audited financial statements. Due to the breach under common stock delisting
from market the outstanding principal due under this note shall be increased by 18%. The new principal balance of the note increased
to $113,280 with current accrued interest of $24,724. On November 28, 2016 Union Capital issued a
forbearance agreement for a $104,000 convertible note issued on May 28, 2015. The noteholder agreed to forebear the normal reserve
requirement as prescribed by contract for four times the full conversion amount of required shares. The agreement requires the
Company to reserve two times the full amount of conversion shares. This requirement will remain in effect until May 17, 2017. Group 10 Holdings LLC  Note 2 On August 3, 2016, the Company entered into
a $48,000 convertible debenture with OID in the amount of $8,000 with Group 10 Holdings LLC. Along with this note, 8,000,000 commitment
shares must be issued to the holder within 15 days or an event of default will have occurred (shares were issued on August 4, 2016),
earned in full upon purchase of the debenture. This debenture bears 12% interest per annum with a default interest rate of the
lesser of 18% or the or the maximum rate permitted under applicable law, effective as of the issuance date of this debenture (default
interest rate.) If any event of default occurs, the outstanding principal amount of this debenture, plus accrued but unpaid
interest, liquidated damages and other amounts owing in respect thereof through the date of acceleration, shall become, at holders
election, immediately due and payable in cash in the sum of (a) one hundred eighteen percent (118%) of the outstanding principal
amount of this debenture plus one hundred percent (100%) of accrued and unpaid interest thereon and (b) all other amounts, costs,
expenses and liquidated damages due in respect of this debenture (mandatory default amount). After the occurrence
of any event of default, the interest rate on this debenture shall accrue at an interest rate equal the default interest rate.
The $48,000 remains outstanding at September 30, 2016 (reflected as a derivative liability.) The current accrued interest of $915. Subject to the approval of holder for prepayments
after one hundred eighty (180) days, borrower may prepay in cash all or any portion of the principal amount of this debenture and
accrued interest thereon, with a premium, as set forth below (each a prepayment premium), upon ten (10) business
days prior written notice to holder. Holder shall have the right to convert all or any portion of the principal amount and accrued
interest thereon during such ten (10) business day notice period. The amount of each prepayment premium shall be as follows: (a)
one hundred forty-five percent (145%) of the prepayment amount if such prepayment is made at any time from the issuance date until
the maturity date. 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during the thirty-five (35) trading days prior to the notice of
conversion is given (which represents a discount rate of forty percent (40%)) or (b) one-half of a penny ($0.005.) If the market capitalization of the borrower
is less than two million dollars ($2,000,000)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Additionally, if
the closing price of the borrowers common stock on the day immediately prior to the date of the notice of conversion is
less than two-tenths of a penny ($0.002) then the conversion price shall be twenty-five percent (25%) multiplied by the lowest
closing price during the thirty-five (35) trading days prior to a notice of conversion is given (which represents a discount rate
of seventy-five percent (75%)). The note also contains a most favored nations
status provision whereby the borrower or any of its subsidiaries issue any security (in an amount under one million dollars ($1,000,000))
with any term more favorable to the holder such more favorable term, at holders option, shall become a part of the transaction
documents with holder. At all times during which this debenture is
outstanding, borrower shall reserve and keep available from its authorized and unissued shares of common stock (the share
reserve) for the sole purpose of issuance upon conversion of this debenture and payment of interest on this debenture, free
from preemptive rights or any other actual or contingent purchase rights of persons other than holder, not less than five times
the aggregate number of shares of the commons stock that shall be issuable the conversion of the outstanding principal amount of
this debenture and payment of interest hereunder. Initially, the share reserve shall be equal to one hundred fifty million (150,000,000)
shares. The holder may request bi-monthly increases to reserve such amounts based on a conversion price equal to the lowest closing
price during the preceding thirty-five (35) day. Borrower agrees that it will take all such reasonable actions as may be necessary
to assure that the conversion shares may be issued. Borrower agrees to provide holder with confirmation evidencing the execution
of such share reservation within fifteen (15) business days from the issuance date. Holder may provide the transfer agent with
written instructions to increase the share reserve in accordance therewith in the event of: (a) closing price of borrowers
common stock is less than $0.002 for three (3) consecutive trading days; or (b) borrowers issued and outstanding shares
of common stock is greater than seventy of their authorized shares. Then the share reserve shall increase to the number of shares
of common stock equal to the five (5) times the value of the outstanding principal amount plus accrued interest. Further, as part of the terms of this note
the Company agrees that it will not incur further indebtedness other than (a) lease obligations and purchase money indebtedness
of up to one hundred thousand dollars, in the aggregate, incurred in connection with the acquisition of capital assets and lease
obligations with respect to newly acquired or leased assets, (c) indebtedness that (i) is expressly subordinate to this debenture
pursuant to a written subordination agreement with holder that is acceptable to holder in its sole and absolute discretion and
(ii) matures at a date sixty (60) days later than the maturity date, (d) trade payables and other accounts payable of borrower
incurred in the ordinary course of business in accordance with GAAP and not evidenced by a promissory note or other security, and
(e) indebtedness existing on the date hereof and set forth on the Balance Sheet dated September 30, 2015, provided that (x) the
terms of such indebtedness are not changed from the terms in effect as of the most recent balance sheet date, and (y) any such
indebtedness which is for borrowed money is not due and payable until after August 3, 2017. On November 7, 2016 44,000,000 shares in the
amount of $50,160 ($0.00114 per share) were issued to convert a 12% convertible note issued on August 3,2016 which was held by
Group 10. The note had a face value of $48,000 with accrued interest of $2,160. Convertible Notes Payable to Individuals The Company at September 30, 2016 and March
31, 2016 had $158,775 and $253,775 ($18,000 of which is to a related party), respectively of notes payable to individuals. The
notes are convertible into common stock of the Company at $0.025 per share. The interest rates range between 3% and 8% per annum
and the notes are unsecured. During the three months ended June 30, 2016, the Company issued 33,900,000 shares of common stock
at a value $135,600 ($0.004 per share) to convert notes payable in the amount $113,000 (including a related party note in the amount
of $18,000) plus a 20% conversion premium which was recorded as interest expense in the amount $22,600 and converted into shares
of common stock. During the year ended March 31, 2016 no notes were converted to common stock. On June 1, 2015, the Company entered into a
securities purchase agreement (the Purchase Agreement) with various accredited investors for the sale of certain
debentures with aggregate gross proceeds to the Company of $133,000. Pursuant to the terms of the agreement, the investors were
granted 13,300,000 shares of Company common stock for a commitment fee. These shares were issued on June 15, 2016. Additionally,
the Company was required to repay the amounts raised under the Purchase Agreement prior to December 1, 2015 except as described
below. The Purchase Agreement provides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 which the Company has done. Excluding
the 13,300,000 commitment shares, in May 2016 the Company agreed to issue 33,900,000 shares of its common stock, which were issued
on June 15, 2016 to settle all obligations under these Purchase Agreements. Non-convertible Debt Financing Alternative Strategy Partners PTE Ltd. On September 23, 2015, the Company entered
into a debt facility of $180,000 in non-convertible debt financing from Singapore-based institutional investor Alternative Strategy
Partners PTE Ltd. (ASP). The debt carries a fixed interest rate per annum of 11.50% (the Designated Rate)
payable in full by December 23, 2015 (the Maturity Date). Both parties have discussed the possibility of amending
terms, if necessary, under the assumption that both parties mutually agree to such amendment. The Company received cash from the
note of $90,000 ($75,000 wired directly to the Company and $15,000 wired directly from ASP to compensate a consultant). The balance of this $180,000 or the other $90,000
was to be wired directly to a Japanese based consumer product firm called Eishin, Inc., but there was never any documentation provided
to support this $90,000. The Company is in dispute with the noteholder, and has not recorded this liability as of September 30,
2016. If the proper documentation is provided to the Company, they will record the liability at that time. The Company had entered into an agreement to
acquire common shares equivalent to 20.1% of Eishin Co., Ltd. (Eishin), a high growth Japan-based company focusing
on providing solutions to improve automobile combustion efficiency. Eco-Spray, Eishins key product made from
100% natural ingredients, is distributed in numerous Asian markets including China, Japan, Korea, India, UAE, Bangladesh, Cambodia,
Philippines and Myanmar, and is currently being tested for expansion in North America. The Company has agreed to make an investment
in Eishin for a total of $180,000, of which half was paid on October 1, 2015 and the remainder to be paid by the end of October
31, 2015. The initial $90,000 that was to be used to purchase 20.1% ownership of Eishin was never funded by ASP and the shares
were never transferred. Additionally, the Company did not invest any other funds to acquire any ownership in Eishin. The Company has not received any type of default
notice with respect to this $180,000 non-convertible debenture. Additionally, the Company has not received any shares in Eishin
Co., Ltd. up to this point. The Company is currently in discussions with ASP to amend the original terms of this non-convertible
debenture. Specifically, to reduce the face value of this note from $180,000 to $90,000 and forgo receipt of any shares of Eishin
Co., Ltd. Lastly on October 9, 2015, ASP Managing Director
(Yuhi Horiguchi) notified the Company via email that any and all warrants that had been previously mentioned in the $180,000 note
were fully cancelled. So there are no warrants in existence, in accordance with this $180,000 non-convertible debenture. Nor have
there been any defaults that ASP has notified the Company. Interest expense for the three and six months
ended September 30, 2016 was $79,220 and $101,453 compared to $18,406 and $23,207 the same period in the prior year, respectively.
Accrued interest at September 30, 2016 and March 31, 2016 was $123,867 and $86,812, respectively.</t>
  </si>
  <si>
    <t>Related Parties</t>
  </si>
  <si>
    <t>Related Party Transactions [Abstract]</t>
  </si>
  <si>
    <t>NOTE 8  RELATED PARTIES On May 27, 2015, the Company entered into
a securities purchase agreement (the Purchase Agreement) with Lawrence May Enterprises, an accredited investor for
the sale of a debentures with aggregate gross proceeds to the Company of $18,000. Pursuant to the terms of the agreement, the
investor was granted 1,800,000 shares of Company common stock as a commitment fee. These shares were issued on June 15, 2016.
Additionally, the Company was required to repay the amounts raised under the Purchase Agreement prior to December 1, 2015 except
as described below. The Purchase Agreement provides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t>
  </si>
  <si>
    <t>Stockholders' Deficit</t>
  </si>
  <si>
    <t>Equity [Abstract]</t>
  </si>
  <si>
    <t>NOTE 9  STOCKHOLDERS
DEFICIT Common Stock The Company is authorized to issue 2,500,000,000
shares of its common stock. Effective September 30, 2016, 1,349,895,933 shares of common stock are outstanding. On July 9, 2015, the Companys
Board of Directors (BOD) approved an amendment to the Companys Articles of Incorporation to increase the Companys
authorized common stock from 1,000,000,000 to 2,500,000,000 shares and on July 17, 2015, the Company filed Schedule 14A with the
Securities and Exchange Commission calling for a special meeting of the stockholders that was held on July 27, 2015 to approve
the amendment. Fiscal Year 2016 On June 27, 2014, $250,000 in cash was
released from escrow pursuant to a securities purchase agreement with Hanover Holdings I, LLC (Hanover I), as amended
April 17, 2014, associated with the Companys acquisition of Honeywood (see Note 1) and filing of a registration statement
registering Company securities, whereby the Company agreed to issue shares of its common stock under a Class A and Class B warrant,
as defined in the amended agreement. The Class A warrant provided for a fixed exercise price of $0.05 per share; the Class B warrant
provided for an initial exercise price of $0.05, however, upon a drop of the market price below $0.05 based on the closing price
of the Companys common stock for a period of three consecutive trading days, the Class B warrant shall carry a call option
premium of 135% and shall require payment of the shares within 5 business days in the form of either cash or a conversion into
shares of the Companys common stock based on the closing share price on the three days prior. As the securities purchase
agreement was entered into in anticipation of the Honeywood acquisition and the filing of a registration statement, neither of
which occurred, the Company and Hanover I informally have agreed to regard the $250,000 investment as an exercise under the terms
of the Class B warrant. As a result, shares of Company common stock are to be issued, based on the call option premium amount of
$337,500, upon the request of Hanover I. During the year ended March 31, 2015, 12,211,400 shares of common stock with a value of
$147,500 have been issued to Hanover I. As of March 31, 2015, common stock valued at $190,000, 29,188,403 shares, is issuable to
Hanover I. These shares have been issued as of June 3, 2015. During the year ended March 31, 2016,
the Company issued 27,500,000 common shares as commitment shares valued at $191,000, in conjunction with the issuance on two convertible
notes in the aggregate amount of $200,000 ($104,000 and $96,000), each convertible note payable matures one-year after issuance,
bearing interest rates of 7 - 12% annual interest, increasing to 18-24% default interest. During the year ended March 31, 2016,
the Company issued 38,340,000 shares of common stock to the Chief Executive Officer and V.P. Strategic Planning from $0.003 to
$0.01, totaling $175,260. During the year ended March 31, 2016,
the Company issued 30,035,000 shares of common stock as share based compensation at prices ranging from $0.003 to $0.01, totaling
$137,735. During the year ended March 31, 2016,
the Company issued 191,750,000 shares of common stock for advisory and investor relation services at a prices ranging from $0.002
to $0.0045 per share, totaling $759,750. During the year ended March 31, 2016,
the Company issued 4,000,000 shares of common stock along with $8,000 in cash to settle a liability of a consultant who provided
services for the Company from August 2013 through October 2013. The stock was valued at $0.002 per share, totaling $8,000. Fiscal Year 2017 During the six months ended September
30, 2016, the Company issued 33,900,000 shares of common stock at a value $135,600 ($0.004 per share) to convert notes payable
in the amount $113,000 (including a related party note in the amount of $18,000) plus a 20% conversion premium which was recorded
as interest expense in the amount $22,600. During the year ended March 31, 2016 no notes were converted to common stock. During the six months ended September
30, 2016, the Company issued 27,875,000 shares of common stock ($0.004 per share) for proceeds of $111,500. During the six months ended September
30, 2016, the Company issued 49,000,000 shares of common stock for services rendered valued at $370,000 ($0.002 to $0.005 per share.) During the six months ended September
30, 2016, the Company issued 19,300,000 shares of common stock for commitment shares to note holders at a value of $149,000 ($0.0045
to $0.01 per share.) The Company also received proceeds in
the amount of $250,000 for the sale of 62,500,000 shares of common stock that the Company issued in the third fiscal quarter of
2017. Funds received are classified as a liability to issue shares on the Companys condensed consolidated balance sheet. In connection with the consulting agreements
and the board advisory agreements, certain agreements have as part of the compensation arrangements, the following clauses: a)
the consultant will be reimbursed for all reasonable out of pocket expenses, b) to the extent the consultant introduces the Company
to any sources of equity or debt arrangements, the Company agrees to pay 8% to 10% in cash and 8% to 10% in common stock of the
Company of all cash amounts actually received by the Company and 2% for debt arrangements, and c) the Company, in its sole discretion,
may make additional cash payments and/or issue additional shares of common stock to the consultant based upon the consultants
performance. Warrants for Common Stock The following table summarizes warrant
activity for the six months ended September 30, 2016 and the year ended March 31, 2016:
Weighted
Weighted- Average
Average Remaining Aggregate
Exercise Contractual Intrinsic
Shares Price Term Value
Outstanding at March 31, 2015 106,941,932 $ 0.02 4.49 Years $ 10,050,000
Granted - -
Expired - -
Exercised (29,188,403 ) (0.01 )
Canceled - -
Outstanding at March 31, 2016 77,303,529 $ 0.02 4.49 Years $ 10,050,000
Granted 36,150,000 0.01 2.68 Years -
Expired - -
Exercised - -
Canceled - -
Outstanding and exercisable at September 30, 2016 113,453,529 $ 0.02 3.80 Years $ - The warrants were valued utilizing the
following assumptions employing the Black-Scholes Pricing Model:
Six Months Ended September 30, 2016 Year Ended March 31, 2016
Volatility 203 % n/a
Risk-free rate 0.66 % n/a
Dividend - -
Expected life of warrants 2.68 n/a For the six months ended September 30,
2016, the Company entered into Stock Purchase agreements (SPAs) with 20 qualified investors, subsequently
issuing 89,750,000 shares of common stock. In accordance with terms of the SPAs, each investor was awarded 1 Non-cashless
Warrant (with a term of 36 months) for every 2.5 shares of stock purchased. The strike price of these warrants is 1 cent per share.
The total warrants of 36,150,000 are classified as additional paid in capital. The warrants are classified as equity as they contain
no provisions that would enable liability classification. Stock Options On February 1, 2012, the Company awarded
to each of two former executives options to purchase 5,000,000 common shares, an aggregate of 10,000,000 shares. These options
vested immediately and were for services performed. The Company recorded stock-based compensation expense of $1,400,000 for the
issuance of these options. The following weighted average assumptions were used for Black-Scholes option-pricing model to value
these stock options:
Volatility 220 %
Expected dividend rate -
Expected life of options in years 10
Risk-free rate 1.87 % The following table summarizes option
activity for the six months and year ended September 30, 2016 and March 31, 2016:
Weighted
Weighted- Average
Average Remaining Aggregate
Exercise Contractual Intrinsic
Shares Price Term Value
Outstanding at March 31, 2015 10,000,000 $ 0.10 6.85 Years $ 
Granted  
Expired  
Exercised  
Outstanding at March 31, 2016 10,000,000 $ 0.10 5.84 Years $ 
Granted  
Expired  
Exercised  
Outstanding and exercisable at September 30, 2016 10,000,000 $ 0.10 5.35 Years $  Stock-based compensation for the six
months ended September 30, 2016 and 2015 was $16,823 and $524,586, respectively.</t>
  </si>
  <si>
    <t>Provision for Income Taxes</t>
  </si>
  <si>
    <t>Income Tax Disclosure [Abstract]</t>
  </si>
  <si>
    <t>NOTE 10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September 30, 2016 March 31, 2016
Net operating losses $ 5,610,000 $ 5,180,000
Impairment of assets 2,490,000 2,490,000
Valuation allowance (8,100,000 ) (7,670,000 )
$ - $ - At September 30, 2016, the Company had a U.S.
net operating loss carryforward in the approximate amount of $22 million available to offset future taxable income through 2036.
The Company established valuation allowances equal to the full amount of the deferred tax assets due to the uncertainty of the
utilization of the operating losses in future periods. The Company also has a Canadian carry forward loss which approximates $700,000
and is available to offset future taxable income through 2035. The valuation allowance increased by $426,000 and $580,000 in the
three months ended September 30, 2016 and the year ended March 31, 2016, respectively. A reconciliation of the Companys effective
tax rate as a percentage of income before taxes and the federal statutory rate for the six months ended September 30, 2016 and
2015 is summarized as follows:
2016 2015
Federal statutory rate (34.0 )% (34.0 )%
State income taxes, net of federal benefits (3.3 ) (3.3 )
Foreign tax (0.3 ) (0.3 )
Valuation allowance 37.6 37.6
0 % 0 %</t>
  </si>
  <si>
    <t>Investments - Available for Sale Securities</t>
  </si>
  <si>
    <t>Investments, Debt and Equity Securities [Abstract]</t>
  </si>
  <si>
    <t>NOTE 11  INVESTMENTS - AVAILABLE
FOR SALE SECURITIES The Companys investments in Green Innovations,
Ltd and Breathe Ecig Corp. are included within Current Assets as they are expected to be realized in cash within one year. The
investments are recorded at fair valve with unrealized gains and losses, net of applicable taxes, in Other Comprehensive Income.
The Companys investment in Green Innovations, Ltd has a cost of $250,000, unrealized loss of $249,562 and a fair value
of $438 at September 30, 2016. At March 31, 2016, the unrealized loss was $249,250 and the fair value was $750, respectively.
The investment in Breathe Ecig Corp has been written off as of December 31, 2015 as there is no value in that company.</t>
  </si>
  <si>
    <t>Current Litigation</t>
  </si>
  <si>
    <t>Commitments and Contingencies Disclosure [Abstract]</t>
  </si>
  <si>
    <t>NOTE 12  CURRENT LITIGATION Lawsuit Filed Against Cowan Gunteski
&amp; Co. PA On November 4, 2015, the Company filed a lawsuit
against its predecessor audit firm Cowan Gunteski &amp; Co. PA in Federal Court  Southern District Florida (Miami, Florida)
entitled Tauriga Sciences, Inc. v. Cowan, Gunteski &amp; Co., P.A. et al, Case No. 0:15-cv-62334. The case has since
been transferred to the United States District Court for the District of New Jersey. The case alleges, among other things, that
Cowan Gunteski committed malpractice with respect to the audit of the Companys FY 2014 financial statements (as illustrated
in the PCAOB Public Censure of July 23, 2015) and then misrepresented to the Company with respect about its ability to re-issue
an independent opinion for FY 2014 financial statements. On July 31, 2015, the Company was delisted from the OTCQB Exchange to
the OTC Pink Limited Information Tier due to its inability to file its FY 2015 Form 10K. The lawsuit was expected by the Company
and its counsel to take up to 18 months to complete, from the date it was filed (November 4, 2015). The Company in its lawsuit seeks damages against
Cowan Gunteski (and its malpractice insurance policy) exceeding $4,000,000. There is no guarantee that the Company will be successful
in this lawsuit. Subsequent to the filing of the lawsuit, the
Company was notified that the lawsuit was temporarily suspended so that the Company and Cowan can attempt to mediate this case
based on the engagement letters between the parties. On December 30, 2015, the Company was notified that Daniel F. Kolb was appointed
as the mediator. Mediation commenced on February 3, 2016. During
these efforts, the Company had been offered settlement amounts, but none that have been satisfactory. On March 22, 2016 the Company decided that
its good faith efforts to settle its ongoing litigation with Cowan Gunteski &amp; Co. P.A. have proven unsuccessful. Therefore,
the Board of Directors of the Company unanimously agreed to proceed forward with the litigation. The Company is continuing to seek
the assistance of independent experts, to help ascribe dollar amounts for certain damages suffered by the Company (provable
damages). At this point in time, the Company has realized out of pocket cash losses and liabilities (inclusive of liquidated
damages) that exceed $850,000. Additional potential damages include but are not limited to: inability to properly maintain Pilus
Energys Intellectual Property (Pilus IP), the July 31, 2015 delisting of the Company shares from OTCQB to
Pink Sheets, loss of market capitalization (market cap), loss of trading liquidity (trading volume),
and loss of substantial business opportunities. In aggregate the Company intends to seek monetary award(s), during trial, in excess
of $4,000,000. That figure is expected to continually increase as additional time lapses. On September 29, 2016, the judge presiding
over the case approved the ruled on the two outstanding motions filed on June 13, 2016. The motion to transfer the case to United
States District Court for the District of New Jersey was approved, however the judge denied the defendants motion to dismiss
the lawsuit. Depositions have commenced in this case.</t>
  </si>
  <si>
    <t>Fair Value Measurements</t>
  </si>
  <si>
    <t>Fair Value Disclosures [Abstract]</t>
  </si>
  <si>
    <t xml:space="preserve">NOTE 13  FAIR VALUE MEASUREMENTS The following summarizes the companys
financial assets and liabilities that are measured at fair value on a recurring basis at September 30, 2016 and March 31, 2016
September 30, 2016
Level 1 Level 2 Level 3 Total
Assets
Investment-available-for-sale security $ 438 $ - $ - $ 438
Liabilities
Derivative liabilities $ - $ $ 978,432 $ 978,432
March 31, 2016
Level 1 Level 2 Level 3 Total
Assets
Investment-available-for-sale security $ 750 $ - $ - $ 750
Liabilities
Derivative liabilities $ - $ $ 670,577 $ 670,577 The estimated fair values of the Companys
derivative liabilities are as follows:
Convertible Derivative
Notes Liability Total
Liabilities Measured at Fair Value
Balance as of March 31, 2015 $ - $ 90,000 $ 90,000
Revaluation (gain) loss - 670,577 670,577
Issuances, net - (90,000 ) (90,000 )
Balance as of March 31, 2016 $ - $ 670,577 $ 670,577
Revaluation (gain) loss - 307,855 307,855
Issuances, net - - -
Ending balance as of September 30, 2016 $ - $ 978,432 $ 978,432 </t>
  </si>
  <si>
    <t>Subsequent Events</t>
  </si>
  <si>
    <t>Subsequent Events [Abstract]</t>
  </si>
  <si>
    <t>NOTE 14 – SUBSEQUENT EVENTS Common Stock Issuances Subsequent to September 30, 2016, the
Company issued additional shares of common stock as follows: (i) 74,500,000 shares to consultants (ii) 10,000,000 shares issued
as commitment shares to the holder of a convertible note (iii) 65,500,000 shares issued via private placement and (iv) 44,000,000
shares issued to convert convertible notes. Accounts Payable On November 18, 2016 the Company issued
15,384,615 common shares of Company stock to settle an outstanding payable in the amount of $197,593. Based on the market value
on the day of issuance of $103,077 ($0.0067 per common share) the Company we recognize a gain on the extinguishment of liability
in the amount of $94,516. Corporate Matters On November 15, 2016 the Company announced
that it will form a new wholly owned subsidiary focused on the development, marketing and distribution of products that target
muscle tension. The subsidiary will be called ColluMauxil Therapeutics LLC (“ColluMauxil”), which is based on the Latin
terms for neck relief — “collum” and “auxilium.” The Company has filed for trademarks in association
with the business with the United States Patent and Trademark Office. The Company plans to develop, market, distribute and potentially
license a broad array of products and technologies that may help individuals who are affected by muscle tension. The Company has
already identified potential products and technologies of interest and is actively working towards the goal of creating an innovative
product line to launch the business activities of ColluMauxil. The Company believes that one of its most important strengths is
its access to and relationships with potentially substantial distribution systems and networks. The Company intends to capitalize
on distribution opportunities and will continually update shareholders on such developments. The Company intends on developing
a product that specifically targets muscle tension in the neck, shoulder, and upper back. The Company envisions that this product
will incorporate a roll-on delivery system (“Roll-On Product”) which is easier to apply to a specific area on the body.
The Company also plans to develop a Roll-On Product that incorporates CBD Oil (“Cannabis Oil”), which is a legal alternative
to THC oil, and it is available for sale in all states as well as around the world. Cannabis Oil is widely believed to provide
relief to individuals who suffer from muscle tension, tenderness, and pain. Both contemplated Roll-On Products will be branded
under the ColluMauxil. Products will be completed and distributed
to the retail market but there can be no guaranty that any revenue will ever be generated. The Company believes it can raise the
necessary funds to develop and begin distribution of its first muscles tension product for approximately $200,000, which it hopes
to obtain through equity financing (“private placement”). The Company believes none of the contemplated products to
be developed under the ColluMauxil brand will require approval from the Food and Drug Administration. Certain additional risk factors relating
to the new business line are further described in Part II, Item 1A “Risk Factors” below in this Quarterly Report on
Form 10-Q. Convertible Notes On November 7, 2016 44,000,000 shares
in the amount of $50,160 ($0.00114 per share) were issued to convert a 12% convertible note issued on August 3, 2016 which was
held by Group 10. The note had a face value of $48,000 with accrued interest of $2,160. Group 10 Holdings LLC – Note dated
November 7, 2016 On November 7, 2016, the Company entered
into a $45,000 convertible debenture with OID in the amount of $7,000 with Group 10 Holdings LLC. Along with this note, 8,000,000
commitment shares must be issued to the holder within 15 days or an event of default will have occurred, earned in full upon purchase
of the debenture. This debenture bears 12% interest per annum with a default interest rate of the lesser of 18% or the or the maximum
rate permitted under applicable law, effective as of the issuance date of this debenture (“default interest rate”.)
If any event of default occurs, the outstanding principal amount of this debenture, plus accrued but unpaid interest, liquidated
damages and other amounts owing in respect thereof through the date of acceleration, shall become, at holder’s election,
immediately due and payable in cash in the sum of (a) one hundred eighteen percent (118%) of the outstanding principal amount of
this debenture plus one hundred percent (100%) of accrued and unpaid interest thereon and (b) all other amounts, costs, expenses
and liquidated damages due in respect of this debenture (“mandatory default amount”). After the occurrence of any event
of default, the interest rate on this debenture shall accrue at an interest rate equal the default interest rate. Subject to the approval of holder for
prepayments after one hundred eighty (180) days, borrower may prepay in cash all or any portion of the principal amount of this
debenture and accrued interest thereon, with a premium, as set forth below (each a “prepayment premium”), upon ten
(10) business days prior written notice to holder. Holder shall have the right to convert all or any portion of the principal amount
and accrued interest thereon during such ten (10) business day notice period. The amount of each prepayment premium shall be as
follows: (a) one hundred forty-five percent (145%) of the prepayment amount if such prepayment is made at any time from the issuance
date until the maturity date. 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during the thirty-five (35) trading days
prior to the notice of conversion is given (which represents a discount rate of forty percent (40%)) or (b) one-half of a penny
($0.003.) If the market capitalization of the
borrower is less than two million dollars ($2,000,000)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Additionally,
if the closing price of the borrower’s common stock on the day immediately prior to the date of the notice of conversion
is less than two-tenths of a penny ($0.002) then the conversion price shall be twenty-five percent (25%) multiplied by the lowest
closing price during the thirty-five (35) trading days prior to a notice of conversion is given (which represents a discount rate
of seventy-five percent (75%)). The note also contains a most favored
nations status provision whereby the borrower or any of its subsidiaries issue any security (in an amount under one million dollars
($1,000,000)) with any term more favorable to the holder such more favorable term, at holder’s option, shall become a part
of the transaction documents with holder. At all times during which this debenture
is outstanding, borrower shall reserve and keep available from its authorized and unissued shares of common stock (the “share
reserve”) for the sole purpose of issuance upon conversion of this debenture and payment of interest on this debenture, free
from preemptive rights or any other actual or contingent purchase rights of persons other than holder, not less than five times
the aggregate number of shares of the commons stock that shall be issuable the conversion of the outstanding principal amount of
this debenture and payment of interest hereunder. Initially, the share reserve shall be equal to one hundred fifty million (150,000,000)
shares. The holder may request bi-monthly increases to reserve such amounts based on a conversion price equal to the lowest closing
price during the preceding thirty-five (35) day. Borrower agrees that it will take all such reasonable actions as may be necessary
to assure that the conversion shares may be issued. Borrower agrees to provide holder with confirmation evidencing the execution
of such share reservation within fifteen (15) business days from the issuance date. Holder may provide the transfer agent
with written instructions to increase the share reserve in accordance therewith in the event of: (a) closing price of borrower’s
common stock is less than $0.002 for three (3) consecutive trading days; or (b) borrower’s issued and outstanding shares
of common stock is greater than seventy of their authorized shares. Then the share reserve shall increase to the number of shares
of common stock equal to the five (5) times the value of the outstanding principal amount plus accrued interest. Further, as part of the terms of this
note the Company agrees that it will not incur further indebtedness other than (a) lease obligations and purchase money indebtedness
of up to one hundred thousand dollars, in the aggregate, incurred in connection with the acquisition of capital assets and lease
obligations with respect to newly acquired or leased assets, (c) indebtedness that (i) is expressly subordinate to this debenture
pursuant to a written subordination agreement with holder that is acceptable to holder in its sole and absolute discretion and
(ii) matures at a date sixty (60) days later than the maturity date, (d) trade payables and other accounts payable of borrower
incurred in the ordinary course of business in accordance with GAAP and not evidenced by a promissory note or other security, and
(e) indebtedness existing on the date hereof and set forth on the Balance Sheet dated March 31, 2016, provided that (x) the terms
of such indebtedness are not changed from the terms in effect as of the most recent balance sheet date, and (y) any such indebtedness
which is for borrowed money is not due and payable until after August 3, 2017. On November 28, 2016 Union Capital issued
a forbearance agreement for a $104,000 convertible note issued on May 28, 2015. The noteholder agreed to forebear the normal reserve
requirement as prescribed by contract for four times the full conversion amount of required shares. The agreement requires the
Company to reserve two times the full amount of conversion shares. This requirement will remain in effect until May 17, 2017</t>
  </si>
  <si>
    <t>Summary of 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ondensed Consolidated Financial Statements</t>
  </si>
  <si>
    <t>Condensed Consolidated Financial Statements The condensed consolidated financial statements
include the accounts and activities of Tauriga Sciences, Inc. and its wholly-owned Canadian subsidiary, Tauriga Canada, Inc. All
inter-company transactions have been eliminated in consolidation.</t>
  </si>
  <si>
    <t>Revenue Recognition</t>
  </si>
  <si>
    <t>Revenue Recognition Revenue is recognized when realized or realizable,
and when the earnings process is complete, which is generally upon the shipment of products.</t>
  </si>
  <si>
    <t>Foreign Currency Translation</t>
  </si>
  <si>
    <t>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Cash Equivalents For purposes of reporting cash flows, cash
equivalents include investment instruments purchased with an original maturity of three months or less. At September 30, 2016,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The Company had no cash equivalents as of September 30, 2016.</t>
  </si>
  <si>
    <t>Inventory Inventory consisted of raw materials,
production in progress and finished goods and is stated at the lower of cost or market determined by the first-in, first-out method.
The Company sold off all of its segments that had inventory during the year ended March 31, 2016.</t>
  </si>
  <si>
    <t>Property and Equipment and Depreciation</t>
  </si>
  <si>
    <t>Property and Equipment and Depreciation Property and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Income (Loss) Per Common Share</t>
  </si>
  <si>
    <t>Net Income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 s; however, potential common shares are excluded for period in which the
Company incurs losses, as their effect is anti-dilutive</t>
  </si>
  <si>
    <t>Stock-Based Compensation</t>
  </si>
  <si>
    <t>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t>
  </si>
  <si>
    <t>Comprehensive Income (Loss)</t>
  </si>
  <si>
    <t>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0 for the six months ended September 30, 2016 and 2015, respectively.</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September 30, 2016 and 2015.
The respective carrying value of certain financial instruments approximated their fair values due to the short-term nature of
these instruments. These financial instruments include cash, accounts payable and accrued expenses.</t>
  </si>
  <si>
    <t>Derivative Financial Instruments</t>
  </si>
  <si>
    <t>Derivative Financial Instruments Derivatives are recorded on the condensed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year ended March 31, 2016, the Company utilized an expected life ranging from 73 days to 365
days based upon the look-back period of its convertible debentures and notes and volatility of 125%. During the year ended March
31, 2015, the Company utilized an expected life ranging from 66 days to 325 days based upon the look-back period of its convertible
debentures and notes and volatility in the range of 166% to 196%. As a result of the May 28, 2015, 7%
Convertible Redeemable Note with a principal amount of $104,000 with a maturity date of May 28, 2016 (the Union Note)
which contains an anti-ratchet clause for the conversion of this Union Note, the Company recorded a derivative liability in the
amount of $200,058 (as a result the entire note was discounted). The Company also recorded a derivative liability as a result
of the July 14, 2015 issuance of a 12% Convertible Redeemable Note with the principal amount of $96,000 issued with an original
issue discount of $16,000. The derivative liability recorded on this note was $152,126 (as a result the entire note was discounted.)
The Company also recorded a derivative liability as a result of the August 3, 2016 issuance of a 12% Convertible Redeemable Note
with the principal amount of $48,000 issued with an original issue discount of $8,000. The derivative liability recorded on this
note was $56,871 (as a result the entire note was discounted.) As a result of the issuance of this note containing more beneficial
terms of conversion, the Union Note will now be convertible at the lower of t In the six months ended September 30, 2016, the Company
recognized a loss on the fair value of the . In the year ended March 31, 2016, the Company recognized
a loss on the fair value of the derivative liability in the amount of $277,700.</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6.</t>
  </si>
  <si>
    <t>Recent Accounting Pronouncements</t>
  </si>
  <si>
    <t>Recent Accounting Pronouncements In March 2016, the FASB issues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August 2014, the FASB issued Accounting
Standards Update (ASU) No. 2014-15, Presentation of Financial Statements  Going Concern, that outlines managements
responsibility in evaluating whether there is substantial doubt about a companys ability to continue as a going concern
within one year from the date the financial statements are issued. The amendment is effective for the annual period ending after
December 15, 2016, and for annual periods and interim periods thereafter. Early application is permitted. The Company is currently
assessing the impact that this standard will have on its consolidated financial statements. In June 2014, the FASB issued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March
31, 2015, the presentation and disclosure requirements of Topic 915 will no longer be required. The revisions to Consolidation
(Topic 810) are effective the first quarter of our fiscal year ended March 31, 2017. The Company early adopted the provisions of
ASU 2014-10 effective for the year ended March 31, 2015.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March 31, 2018. We have not determined the potential effects on our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Subsequent Events In accordance with ASC 855 Subsequent
Events the Company evaluated subsequent events after the balance sheet date through the date of issuance.</t>
  </si>
  <si>
    <t>Discontinued Operations (Tables)</t>
  </si>
  <si>
    <t>Schedule of Consolidated Statement of Discontinued Operations and Balance Sheet</t>
  </si>
  <si>
    <t xml:space="preserve">For the Three Months Ended For the Six Months Ended
Sep 30, Sep 30,
2016 2015 2016 2015
Revenues $ - $ 10,316 $ - $ 51,062
Cost of goods sold - 6,530 - 14,472
Gross profit - 3,786 - 36,590
Operating expenses
General and administrative - 1,003 - 26,790
Depreciation and amortization expense - 250 - 803
Total operating expenses - 1,253 - 27,593
Income (Loss) from discontinued operations $ - 2,533 $ - 8,997 </t>
  </si>
  <si>
    <t>Schedule of Loss On Disposal of Subsidiary</t>
  </si>
  <si>
    <t xml:space="preserve">Cash $ 19,219
Inventory, at cost 81,198
Prepaid expenses 16,461
Property and equipment, net 8,541
Less cash received for sale of inventory (20,462 )
Loss on disposal of continuing operations $ 104,957 </t>
  </si>
  <si>
    <t>Property and Equipment (Tables)</t>
  </si>
  <si>
    <t>Schedule of Property and Equipment</t>
  </si>
  <si>
    <t xml:space="preserve">The Companys property and equipment
is as follows:
September 30, 2016 March 31, 2016 Estimated Life
Computers, office furniture and equipment $ 55,942 $ 55,942 3-5 years
Technical equipment - - 5 years
Total 55,942 55,942
Less: accumulated depreciation (55,942 ) (49,028 )
Net $ - $ 6,914 </t>
  </si>
  <si>
    <t>Intangible Assets (Tables)</t>
  </si>
  <si>
    <t>Schedule of License Cost</t>
  </si>
  <si>
    <t xml:space="preserve">An analysis of the cost is as follows:
March 31, 2016 Estimated Life
Licensing fee $ 1,539,851 2-5 years
Less: accumulated amortization 83,863
1,455,988
Net impairment (1,455,988 )
Balance $  </t>
  </si>
  <si>
    <t>Schedule of Cost of Patent and Related Amortization</t>
  </si>
  <si>
    <t xml:space="preserve">The cost of the patent and related amortization
at September 30, 2016 and March 31, 2016 is as follows:
Fair Value Estimated Life
Cash advanced on signing the memorandum of understanding and closing agreement $ 100,000 16.5 years
Fair value of the warrant for 100,000,000 shares of the Companys common stock 1,710,000
Total 1,810,000
Less amortization in the year ended March 31, 2015 18,540
Net value at March 31, 2015 prior to impairment $ 1,791,460
Impairment in the year ended March 31, 2015 1,791,460
Net value for the six months and year ended September 30, 2016 and March 31, 2016  </t>
  </si>
  <si>
    <t>Stockholders' Deficit (Tables)</t>
  </si>
  <si>
    <t>Schedule of Warrant Activity</t>
  </si>
  <si>
    <t xml:space="preserve">The following table summarizes warrant
activity for the six months ended September 30, 2016 and the year ended March 31, 2016:
Weighted
Weighted- Average
Average Remaining Aggregate
Exercise Contractual Intrinsic
Shares Price Term Value
Outstanding at March 31, 2015 106,941,932 $ 0.02 4.49 Years $ 10,050,000
Granted - -
Expired - -
Exercised (29,188,403 ) (0.01 )
Canceled - -
Outstanding at March 31, 2016 77,303,529 $ 0.02 4.49 Years $ 10,050,000
Granted 36,150,000 0.01 2.68 Years -
Expired - -
Exercised - -
Canceled - -
Outstanding and exercisable at September 30, 2016 113,453,529 $ 0.02 3.80 Years $ - </t>
  </si>
  <si>
    <t>Schedule of Stock Option Activity</t>
  </si>
  <si>
    <t xml:space="preserve">The following table summarizes option
activity for the six months and year ended September 30, 2016 and March 31, 2016:
Weighted
Weighted- Average
Average Remaining Aggregate
Exercise Contractual Intrinsic
Shares Price Term Value
Outstanding at March 31, 2015 10,000,000 $ 0.10 6.85 Years $ 
Granted  
Expired  
Exercised  
Outstanding at March 31, 2016 10,000,000 $ 0.10 5.84 Years $ 
Granted  
Expired  
Exercised  
Outstanding and exercisable at September 30, 2016 10,000,000 $ 0.10 5.35 Years $  </t>
  </si>
  <si>
    <t>Warrant [Member]</t>
  </si>
  <si>
    <t>Schedule of Valuation Assumptions Under Black-Scholes Pricing Model</t>
  </si>
  <si>
    <t xml:space="preserve">The warrants were valued utilizing the
following assumptions employing the Black-Scholes Pricing Model:
Six Months Ended September 30, 2016 Year Ended March 31, 2016
Volatility 203 % n/a
Risk-free rate 0.66 % n/a
Dividend - -
Expected life of warrants 2.68 n/a </t>
  </si>
  <si>
    <t>Stock Options [Member]</t>
  </si>
  <si>
    <t>The following weighted average assumptions
were used for Black-Scholes option-pricing model to value these stock options:
Volatility 220 %
Expected dividend rate -
Expected life of options in years 10
Risk-free rate 1.87 %</t>
  </si>
  <si>
    <t>Provision For Income Taxes (Tables)</t>
  </si>
  <si>
    <t>Schedule of Deferred Tax Assets</t>
  </si>
  <si>
    <t xml:space="preserve">Deferred tax assets consist of the following:
September 30, 2016 March 31, 2016
Net operating losses $ 5,610,000 $ 5,180,000
Impairment of assets 2,490,000 2,490,000
Valuation allowance (8,100,000 ) (7,670,000 )
$ - $ - </t>
  </si>
  <si>
    <t>Reconciliation of Company's Effective Tax Rate as Percentage of Income before Taxes and the Federal Statutory Rate</t>
  </si>
  <si>
    <t>A reconciliation of the Companys
effective tax rate as a percentage of income before taxes and the federal statutory rate for the six months ended September 30,
2016 and 2015 is summarized as follows:
2016 2015
Federal statutory rate (34.0 )% (34.0 )%
State income taxes, net of federal benefits (3.3 ) (3.3 )
Foreign tax (0.3 ) (0.3 )
Valuation allowance 37.6 37.6
0 % 0 %</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September 30, 2016 and March 31, 2016
September 30, 2016
Level 1 Level 2 Level 3 Total
Assets
Investment-available-for-sale security $ 438 $ - $ - $ 438
Liabilities
Derivative liabilities $ - $ $ 978,432 $ 978,432
March 31, 2016
Level 1 Level 2 Level 3 Total
Assets
Investment-available-for-sale security $ 750 $ - $ - $ 750
Liabilities
Derivative liabilities $ - $ $ 670,577 $ 670,577 </t>
  </si>
  <si>
    <t>Schedule of Derivative Liabilities</t>
  </si>
  <si>
    <t xml:space="preserve">The estimated fair values of the Companys
derivative liabilities are as follows:
Convertible Derivative
Notes Liability Total
Liabilities Measured at Fair Value
Balance as of March 31, 2015 $ - $ 90,000 $ 90,000
Revaluation (gain) loss - 670,577 670,577
Issuances, net - (90,000 ) (90,000 )
Balance as of March 31, 2016 $ - $ 670,577 $ 670,577
Revaluation (gain) loss - 307,855 307,855
Issuances, net - - -
Ending balance as of September 30, 2016 $ - $ 978,432 $ 978,432 </t>
  </si>
  <si>
    <t>Basis of Operations (Details Narrative) - USD ($)</t>
  </si>
  <si>
    <t>Jan. 28, 2014</t>
  </si>
  <si>
    <t>Oct. 29, 2013</t>
  </si>
  <si>
    <t>License agreement period</t>
  </si>
  <si>
    <t>10 years</t>
  </si>
  <si>
    <t>Issuance warrants to purchase of common stock</t>
  </si>
  <si>
    <t>Common stock value</t>
  </si>
  <si>
    <t>Additional paid in capital</t>
  </si>
  <si>
    <t>Business acquisition of common stock</t>
  </si>
  <si>
    <t>Business acquisition fair value</t>
  </si>
  <si>
    <t>Business acquisition description</t>
  </si>
  <si>
    <t>In addition, the Company paid Bacterial Robotics, LLC (BRLLC), formerly the parent company of Pilus, $50,000 on signing the memorandum of understanding and $50,000 at the time of closing.</t>
  </si>
  <si>
    <t>Sign memorandum of understanding and time of closing value</t>
  </si>
  <si>
    <t>Net Loss</t>
  </si>
  <si>
    <t>ColluMauxil Therapeutics LLC [Member] | November 15, 2016 [Member]</t>
  </si>
  <si>
    <t>Product development and distribution cost</t>
  </si>
  <si>
    <t>Summary of Significant Accounting Policies (Details Narrative) - USD ($)</t>
  </si>
  <si>
    <t>May 28, 2015</t>
  </si>
  <si>
    <t>Mar. 31, 2015</t>
  </si>
  <si>
    <t>Aug. 03, 2016</t>
  </si>
  <si>
    <t>Jul. 14, 2015</t>
  </si>
  <si>
    <t>Cash FDIC insured amount</t>
  </si>
  <si>
    <t>Cash equivalents</t>
  </si>
  <si>
    <t>Research and development costs</t>
  </si>
  <si>
    <t>Fair value expected volatility rate</t>
  </si>
  <si>
    <t>125.00%</t>
  </si>
  <si>
    <t>Debt, interest rate</t>
  </si>
  <si>
    <t>7.00%</t>
  </si>
  <si>
    <t>12.00%</t>
  </si>
  <si>
    <t>Convertible redeemable debt principal amount</t>
  </si>
  <si>
    <t>Convertible Redeemable debt maturity date</t>
  </si>
  <si>
    <t>May 28,
		2016</t>
  </si>
  <si>
    <t>Conversion of derivative liability</t>
  </si>
  <si>
    <t>Original issue of discount</t>
  </si>
  <si>
    <t>Percentage of convertible debt description</t>
  </si>
  <si>
    <t xml:space="preserve">The issuance of this note containing more beneficial terms of conversion, the Union Note will now be convertible at the lower of the lesser of (a) sixty percent (60%) multiplied by the lowest closing price as of the date a notice of conversion is given (which represents a discount rate of forty percent (40%)) or (b) one half penny ($0.005). </t>
  </si>
  <si>
    <t>Fair value of the derivative liability</t>
  </si>
  <si>
    <t>Lease terms</t>
  </si>
  <si>
    <t>A lease liability for all leases with a term of greater than 12 months regardless of their classification. Leases with a term of 12 months or less will be accounted for similar to existing guidance for operating leases.</t>
  </si>
  <si>
    <t>Maximum [Member]</t>
  </si>
  <si>
    <t>Fair value assumptions expected term</t>
  </si>
  <si>
    <t>73 days</t>
  </si>
  <si>
    <t>325 days</t>
  </si>
  <si>
    <t>196.00%</t>
  </si>
  <si>
    <t>Debt discount rate percentage</t>
  </si>
  <si>
    <t>60.00%</t>
  </si>
  <si>
    <t>Minimum [Member]</t>
  </si>
  <si>
    <t>365 days</t>
  </si>
  <si>
    <t>66 days</t>
  </si>
  <si>
    <t>166.00%</t>
  </si>
  <si>
    <t>40.00%</t>
  </si>
  <si>
    <t>Discontinued Operations (Details Narrative) - USD ($)</t>
  </si>
  <si>
    <t>Aug. 11, 2015</t>
  </si>
  <si>
    <t>Loss on disposal</t>
  </si>
  <si>
    <t>Assets or liabilities from discontinued operations</t>
  </si>
  <si>
    <t>TopiCanna and Cannabis [Member]</t>
  </si>
  <si>
    <t>Inventory sold for cash</t>
  </si>
  <si>
    <t>Discontinued Operations - Schedule of Consolidated Statement of Discontinued Operations and Balance Sheets (Details) - USD ($)</t>
  </si>
  <si>
    <t>Income (Loss) from discontinued operations</t>
  </si>
  <si>
    <t>Discontinued Operations - Schedule of Loss On Disposal of Subsidiary (Details) - Natural Wellness Subsidiary [Member]</t>
  </si>
  <si>
    <t>Sep. 30, 2016USD ($)</t>
  </si>
  <si>
    <t>Inventory, at cost</t>
  </si>
  <si>
    <t>Less cash received for sale of inventory</t>
  </si>
  <si>
    <t>Loss on disposal of continuing operations</t>
  </si>
  <si>
    <t>Property and Equipment (Details Narrative) - USD ($)</t>
  </si>
  <si>
    <t>12 Months Ended</t>
  </si>
  <si>
    <t>Depreciation expenses</t>
  </si>
  <si>
    <t>Property and Equipment - Schedule of Property and Equipment (Details) - USD ($)</t>
  </si>
  <si>
    <t>Computers, office furniture and equipment</t>
  </si>
  <si>
    <t>Technical equipment</t>
  </si>
  <si>
    <t>Total</t>
  </si>
  <si>
    <t>Less: accumulated depreciation</t>
  </si>
  <si>
    <t>Net</t>
  </si>
  <si>
    <t>Technical Equipment [Member]</t>
  </si>
  <si>
    <t>Property and equipment useful life</t>
  </si>
  <si>
    <t>5 years</t>
  </si>
  <si>
    <t>Minimum [Member] | Computers, Office Furniture And Equipment [Member]</t>
  </si>
  <si>
    <t>3 years</t>
  </si>
  <si>
    <t>Maximum [Member] | Computers, Office Furniture And Equipment [Member]</t>
  </si>
  <si>
    <t>Intangible Assets (Details Narrative) - USD ($)</t>
  </si>
  <si>
    <t>Feb. 19, 2013</t>
  </si>
  <si>
    <t>May 31, 2013</t>
  </si>
  <si>
    <t>Mar. 31, 2014</t>
  </si>
  <si>
    <t>Proceeds from legal settlement by ITL</t>
  </si>
  <si>
    <t>Percentage of issued and outstanding shares</t>
  </si>
  <si>
    <t>9.00%</t>
  </si>
  <si>
    <t>Common stock issued</t>
  </si>
  <si>
    <t>Common stock outstanding</t>
  </si>
  <si>
    <t>Number of stock sold during period</t>
  </si>
  <si>
    <t>Number of stock sold during period, value</t>
  </si>
  <si>
    <t>Shares issued during period for cash, value</t>
  </si>
  <si>
    <t>Green Hygienics, Inc. [Member]</t>
  </si>
  <si>
    <t>Percentage of products sold</t>
  </si>
  <si>
    <t>100.00%</t>
  </si>
  <si>
    <t>Payment of licensing rights</t>
  </si>
  <si>
    <t>Common stock shares issuable</t>
  </si>
  <si>
    <t>Repayments of related party debt</t>
  </si>
  <si>
    <t>Licensing fees</t>
  </si>
  <si>
    <t>Shares issued for licensing rights</t>
  </si>
  <si>
    <t>License fee over period</t>
  </si>
  <si>
    <t>Accumulated amortization cost</t>
  </si>
  <si>
    <t>Impairment charge</t>
  </si>
  <si>
    <t>Green Innovations Ltd [Member]</t>
  </si>
  <si>
    <t>Common stock shares issuable value</t>
  </si>
  <si>
    <t>Bacterial Robotics, LLC [Member]</t>
  </si>
  <si>
    <t>Stock issued during period for agreement</t>
  </si>
  <si>
    <t>Warrants issuance period</t>
  </si>
  <si>
    <t>Stock issued during period value</t>
  </si>
  <si>
    <t>Amortization fee</t>
  </si>
  <si>
    <t>Breathe Ecig Corp [Member]</t>
  </si>
  <si>
    <t>Sale of stock during period</t>
  </si>
  <si>
    <t>2 years</t>
  </si>
  <si>
    <t>Written off expenses</t>
  </si>
  <si>
    <t>ITL [Member]</t>
  </si>
  <si>
    <t>Intangible Assets - Schedule of License Cost (Details)</t>
  </si>
  <si>
    <t>Mar. 31, 2016USD ($)</t>
  </si>
  <si>
    <t>Licensing fee</t>
  </si>
  <si>
    <t>Less: accumulated amortization</t>
  </si>
  <si>
    <t>Impairment gross</t>
  </si>
  <si>
    <t>Net impairment</t>
  </si>
  <si>
    <t>Balance</t>
  </si>
  <si>
    <t>Estimated Life</t>
  </si>
  <si>
    <t>Intangible Assets - Schedule of Cost of Patent and Related Amortization (Details) - USD ($)</t>
  </si>
  <si>
    <t>Less amortization</t>
  </si>
  <si>
    <t>Net value</t>
  </si>
  <si>
    <t>Patents [Member]</t>
  </si>
  <si>
    <t>Cash advanced on signing the memorandum of understanding and closing agreement</t>
  </si>
  <si>
    <t>Fair value of the warrant for 100,000,000 shares of the Company’s common stock</t>
  </si>
  <si>
    <t>Net value prior to impairment</t>
  </si>
  <si>
    <t>Impairment</t>
  </si>
  <si>
    <t>16 years 6 months</t>
  </si>
  <si>
    <t>Intangible Assets - Schedule of Cost of Patent and Related Amortization (Details) (Parenthetical) - shares</t>
  </si>
  <si>
    <t>Number of warrant issued shares of common stock</t>
  </si>
  <si>
    <t>Embedded Derivatives - Financial Instruments (Details Narrative) - USD ($)</t>
  </si>
  <si>
    <t>Loss on the fair value of derivative liability</t>
  </si>
  <si>
    <t>Convertible Notes and Notes Payable (Details Narrative) - USD ($)</t>
  </si>
  <si>
    <t>Oct. 09, 2015</t>
  </si>
  <si>
    <t>Sep. 23, 2015</t>
  </si>
  <si>
    <t>Jun. 01, 2015</t>
  </si>
  <si>
    <t>Jun. 30, 2016</t>
  </si>
  <si>
    <t>May 31, 2016</t>
  </si>
  <si>
    <t>Proceeds from convertible debt</t>
  </si>
  <si>
    <t>Convertible redeemable debt maturity date</t>
  </si>
  <si>
    <t>Unamortized discount</t>
  </si>
  <si>
    <t>Outstanding debt current</t>
  </si>
  <si>
    <t>Convertible debt</t>
  </si>
  <si>
    <t>Debt instruments conversion price per share</t>
  </si>
  <si>
    <t>Convertible notes payable, net</t>
  </si>
  <si>
    <t>Notice of conversion value</t>
  </si>
  <si>
    <t>Notes Payable</t>
  </si>
  <si>
    <t>Convertible Notes Payable [Member]</t>
  </si>
  <si>
    <t>Debt instruments interest rate</t>
  </si>
  <si>
    <t>20.00%</t>
  </si>
  <si>
    <t>Number of common stock issued</t>
  </si>
  <si>
    <t>Number of common stock issued, value</t>
  </si>
  <si>
    <t>November 7, 2016 [Member]</t>
  </si>
  <si>
    <t>Debt conversion rate</t>
  </si>
  <si>
    <t>Number of convertible note value issued</t>
  </si>
  <si>
    <t>Number of convertible note shares issued</t>
  </si>
  <si>
    <t>Debt face amount</t>
  </si>
  <si>
    <t>Group 10 Holdings LLC [Member]</t>
  </si>
  <si>
    <t>Debt breach of penalty amount</t>
  </si>
  <si>
    <t>Number of shares issued for purchase of shares</t>
  </si>
  <si>
    <t>Percentage of interest rate of lesser</t>
  </si>
  <si>
    <t>18.00%</t>
  </si>
  <si>
    <t>Percentage of accrued and unpaid interest</t>
  </si>
  <si>
    <t>118.00%</t>
  </si>
  <si>
    <t>Percentage of outstanding principal amount</t>
  </si>
  <si>
    <t>Percentage of prepayment description</t>
  </si>
  <si>
    <t>Subject to the approval of holder for prepayments after one hundred eighty (180) days, borrower may prepay in cash all or any portion of the principal amount of this debenture and accrued interest thereon, with a premium, as set forth below ("prepayment premium"), upon ten (10) business days prior written notice to holder. Holder shall have the right to convert all or any portion of the principal amount and accrued interest thereon. The amount of each prepayment premium shall be as follows: (a) one hundred twenty-five percent (125%) of the prepayment amount if such prepayment is made at any time from the issuance date until thirty (30) days thereafter; (b) one hundred thirty-five percent (135%) of the prepayment amount if such prepayment is made at any time from thirty-one (31) days after the issuance date until one hundred seventy-nine (179) days after the issuance date; and (c) one hundred forty-five percent (145%) of the prepayment amount if such prepayment is made at any time after one hundred eighty (180) days from the issuance date.     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as of the date a notice of conversion is given (which represents a discount rate of forty percent (40%)) or (b) one half penny ($0.005).</t>
  </si>
  <si>
    <t>Conversion of stock amount</t>
  </si>
  <si>
    <t>Percentage of conversion price multiplied by lowest closing price</t>
  </si>
  <si>
    <t>25.00%</t>
  </si>
  <si>
    <t>Percentage of conversion price discount rate</t>
  </si>
  <si>
    <t>75.00%</t>
  </si>
  <si>
    <t>Stock reserve for future issuance</t>
  </si>
  <si>
    <t>OID amount</t>
  </si>
  <si>
    <t>Percentage of defult interest rate of lesser</t>
  </si>
  <si>
    <t>Percentage of outstanding principal amount pf debenture</t>
  </si>
  <si>
    <t>Number of shares commitment must be issued</t>
  </si>
  <si>
    <t>Prepayments description</t>
  </si>
  <si>
    <t>one hundred forty-five percent (145%) of the prepayment amount if such prepayment is made at any time from the issuance date until the maturity date.</t>
  </si>
  <si>
    <t>Alternative Strategy Partners PTE Ltd [Member]</t>
  </si>
  <si>
    <t>11.50%</t>
  </si>
  <si>
    <t>Dec. 23,
		2015</t>
  </si>
  <si>
    <t>Debt financing</t>
  </si>
  <si>
    <t>Acquision of common stock description</t>
  </si>
  <si>
    <t xml:space="preserve">The Company had originally entered into an agreement to acquire common shares equivalent to 20.1% of Eishin Co., Ltd. (Eishin), a high growth Japan-based company focusing on providing solutions to improve automobile combustion efficiency. Eco-Spray, Eishins key product made from 100% natural ingredients, is distributed in numerous Asian markets including China, Japan, Korea, India, UAE, Bangladesh, Cambodia, Philippines and Myanmar, and is currently being tested for expansion in North America. </t>
  </si>
  <si>
    <t>Investments</t>
  </si>
  <si>
    <t>Non-convertible debenture</t>
  </si>
  <si>
    <t>Alternative Strategy Partners PTE Ltd [Member] | Wired Directly [Member]</t>
  </si>
  <si>
    <t>Alternative Strategy Partners PTE Ltd [Member] | Wired Directly From ASP [Member]</t>
  </si>
  <si>
    <t>Eishin Co., Ltd [Member]</t>
  </si>
  <si>
    <t>Percentage of ownership interest</t>
  </si>
  <si>
    <t>20.10%</t>
  </si>
  <si>
    <t>Initial acquisition amount</t>
  </si>
  <si>
    <t>ASP Managing Director [Member]</t>
  </si>
  <si>
    <t>8.00%</t>
  </si>
  <si>
    <t>Maximum [Member] | Alternative Strategy Partners PTE Ltd [Member]</t>
  </si>
  <si>
    <t>3.00%</t>
  </si>
  <si>
    <t>Minimum [Member] | Alternative Strategy Partners PTE Ltd [Member]</t>
  </si>
  <si>
    <t>Conversion Shares [Member] | Group 10 Holdings LLC [Member]</t>
  </si>
  <si>
    <t>Conversion shares lesser, description</t>
  </si>
  <si>
    <t>(a) sixty percent (60%) multiplied by the lowest closing price during the thirty-five (35) trading days prior to the notice of conversion is given (which represents a discount rate of forty percent (40%)) or (b) one-half of a penny ($0.005.)</t>
  </si>
  <si>
    <t>Market Capitalization [Member] | Group 10 Holdings LLC [Member]</t>
  </si>
  <si>
    <t>Market capitalization, description</t>
  </si>
  <si>
    <t>If the market capitalization of the borrower is less than two million dollars ($2,000,000)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Additionally, if the closing price of the borrowers common stock on the day immediately prior to the date of the notice of conversion is less than two-tenths of a penny ($0.002) then the conversion price shall be twenty-five percent (25%) multiplied by the lowest closing price during the thirty-five (35) trading days prior to a notice of conversion is given (which represents a discount rate of seventy-five percent (75%)).</t>
  </si>
  <si>
    <t>Percentage of conversion price multiplid by lowest closing price</t>
  </si>
  <si>
    <t>Percentage of debt discount rate</t>
  </si>
  <si>
    <t>Union Purchase Agreement [Member]</t>
  </si>
  <si>
    <t>Excess of stock issued</t>
  </si>
  <si>
    <t>Percentage of discount to lowest closing</t>
  </si>
  <si>
    <t>Debt, beneficial conversion feature, discount rate</t>
  </si>
  <si>
    <t>9.99%</t>
  </si>
  <si>
    <t>Convertible note description</t>
  </si>
  <si>
    <t>(i) if prepaid within ninety days, the Company must pay a 15% premium on all principal and interest outstanding and (ii) if prepaid after ninety days but before the one hundred and eighty-one day, the Company must pay a 30% premium on all principal and interest outstanding. The Company intends to use its best efforts to repay the Union Note within the first ninety days.</t>
  </si>
  <si>
    <t>Common stock agreed to reverse shares</t>
  </si>
  <si>
    <t>50.00%</t>
  </si>
  <si>
    <t>24.00%</t>
  </si>
  <si>
    <t>Union Purchase Agreement [Member] | Beginning On 4th Day After Conversion Notice [Member]</t>
  </si>
  <si>
    <t>Union Purchase Agreement [Member] | Beginning On 10th Day [Member] | Maximum [Member]</t>
  </si>
  <si>
    <t>Forbearance Agreement [Member] | November 28, 2016 [Member]</t>
  </si>
  <si>
    <t>Purchase Agreement [Member]</t>
  </si>
  <si>
    <t>(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t>
  </si>
  <si>
    <t>Related Parties (Details Narrative)</t>
  </si>
  <si>
    <t>May 27, 2015USD ($)Notesshares</t>
  </si>
  <si>
    <t>Sep. 30, 2016USD ($)shares</t>
  </si>
  <si>
    <t>Sep. 30, 2015USD ($)</t>
  </si>
  <si>
    <t>Mar. 31, 2016shares</t>
  </si>
  <si>
    <t>Proceeds from debt | $</t>
  </si>
  <si>
    <t>Common stock, shares issued | shares</t>
  </si>
  <si>
    <t>Discount percentage</t>
  </si>
  <si>
    <t>Trading days | Notes</t>
  </si>
  <si>
    <t>Purchase Agreement [Member] | Prepayment Options One [Member]</t>
  </si>
  <si>
    <t>Investor percentage</t>
  </si>
  <si>
    <t>10.00%</t>
  </si>
  <si>
    <t>Purchase Agreement [Member] | Prepayment Options Two [Member]</t>
  </si>
  <si>
    <t>Purchase Agreement [Member] | Investor [Member]</t>
  </si>
  <si>
    <t>Stockholders' Deficit (Details Narrative) - USD ($)</t>
  </si>
  <si>
    <t>Jun. 27, 2014</t>
  </si>
  <si>
    <t>Feb. 02, 2012</t>
  </si>
  <si>
    <t>Jul. 09, 2015</t>
  </si>
  <si>
    <t>Common stock authorized</t>
  </si>
  <si>
    <t>Warrant exercises initial amount</t>
  </si>
  <si>
    <t>Sale of stock during period, value</t>
  </si>
  <si>
    <t>Common stock issued for share based compensation, shares</t>
  </si>
  <si>
    <t>Common stock issued for share based compensation, value</t>
  </si>
  <si>
    <t>Interest rate description</t>
  </si>
  <si>
    <t>Each convertible note payable matures one-year after issuance, bearing interest rates of 7 - 12% annual interest, increasing to 18-24% default interest.</t>
  </si>
  <si>
    <t>Number of comon stock shares issued for conversion of convertible debt</t>
  </si>
  <si>
    <t>Number of comon stock value issued for conversion of convertible debt</t>
  </si>
  <si>
    <t>Number of stock issued for service, value</t>
  </si>
  <si>
    <t>Common stock issued for cash</t>
  </si>
  <si>
    <t>Proceeds from issuance of common stock</t>
  </si>
  <si>
    <t>Compensation arrangements, description</t>
  </si>
  <si>
    <t>the Company agrees to pay 8% to 10% in cash and 8% to 10% in common stock of the Company of all cash amounts actually received by the Company and 2% for debt arrangements</t>
  </si>
  <si>
    <t>Share-based compensation expense</t>
  </si>
  <si>
    <t>Debt term</t>
  </si>
  <si>
    <t>36 months</t>
  </si>
  <si>
    <t>Strike price warrant</t>
  </si>
  <si>
    <t>Warrant
(with a term of 36 months) for every 2.5 shares of stock purchased.</t>
  </si>
  <si>
    <t>Total warrant</t>
  </si>
  <si>
    <t>Investors [Member]</t>
  </si>
  <si>
    <t>Number of stock issued during period</t>
  </si>
  <si>
    <t>Fiscal Year 2017 [Member]</t>
  </si>
  <si>
    <t>Stock issued during period, per share</t>
  </si>
  <si>
    <t>Number of stock issued for services, shares</t>
  </si>
  <si>
    <t>Number of stock issued, value</t>
  </si>
  <si>
    <t>Fiscal Year 2017 [Member] | Individual Note Holders [Member]</t>
  </si>
  <si>
    <t>Advisory And Investor Relation Services [Member]</t>
  </si>
  <si>
    <t>Settle Liability [Member]</t>
  </si>
  <si>
    <t>Share Liability [Member] | Fiscal Year 2017 [Member]</t>
  </si>
  <si>
    <t>Chief Executive Officer [Member]</t>
  </si>
  <si>
    <t>Two Former Executives [Member]</t>
  </si>
  <si>
    <t>Options to purchase common shares</t>
  </si>
  <si>
    <t>Aggregate of common shares</t>
  </si>
  <si>
    <t>Two Convertible Notes [Member]</t>
  </si>
  <si>
    <t>Convertible Note Payable One [Member]</t>
  </si>
  <si>
    <t>Convertible Note Payable Two [Member]</t>
  </si>
  <si>
    <t>Hanover Holdings I, LLC [Member]</t>
  </si>
  <si>
    <t>Cash released from escrow in connection with warrant exercise</t>
  </si>
  <si>
    <t>Warrants exercises effective prices per shares</t>
  </si>
  <si>
    <t>Warrants carry fixed price per share</t>
  </si>
  <si>
    <t>Trigger price per share</t>
  </si>
  <si>
    <t>Percentage of require payments for call option</t>
  </si>
  <si>
    <t>135.00%</t>
  </si>
  <si>
    <t>Call option amount</t>
  </si>
  <si>
    <t>Additional shares issued during period, value</t>
  </si>
  <si>
    <t>Additional shares issued during period</t>
  </si>
  <si>
    <t>Excess of common stock authorized</t>
  </si>
  <si>
    <t>Percentage of amount paid by cash</t>
  </si>
  <si>
    <t>Percentage of amount paid by common stock</t>
  </si>
  <si>
    <t>Minimum [Member] | Fiscal Year 2017 [Member]</t>
  </si>
  <si>
    <t>Minimum [Member] | Fiscal Year 2017 [Member] | Individual Note Holders [Member]</t>
  </si>
  <si>
    <t>Minimum [Member] | Advisory And Investor Relation Services [Member]</t>
  </si>
  <si>
    <t>Minimum [Member] | Chief Executive Officer [Member]</t>
  </si>
  <si>
    <t>Maximum [Member] | Fiscal Year 2017 [Member]</t>
  </si>
  <si>
    <t>Maximum [Member] | Fiscal Year 2017 [Member] | Individual Note Holders [Member]</t>
  </si>
  <si>
    <t>Maximum [Member] | Advisory And Investor Relation Services [Member]</t>
  </si>
  <si>
    <t>Maximum [Member] | Chief Executive Officer [Member]</t>
  </si>
  <si>
    <t>Stockholders' Deficit - Schedule of Warrants Activity (Details) - Warrant [Member] - USD ($)</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4 years 5 months 27 days</t>
  </si>
  <si>
    <t>Weighted Average Remaining Contractual Term, Granted</t>
  </si>
  <si>
    <t>2 years 8 months 5 days</t>
  </si>
  <si>
    <t>Weighted Average Remaining Contractual Term, Ending</t>
  </si>
  <si>
    <t>3 years 9 months 18 days</t>
  </si>
  <si>
    <t>Aggregate Intrinsic Value, biginning</t>
  </si>
  <si>
    <t>Aggregate Intrinsic Value, ending</t>
  </si>
  <si>
    <t>Stockholders' Deficit - Schedule of Valuation Assumptions Under Black-Scholes Pricing Model (Details)</t>
  </si>
  <si>
    <t>Volatility</t>
  </si>
  <si>
    <t>203.00%</t>
  </si>
  <si>
    <t>0.00%</t>
  </si>
  <si>
    <t>Dividend rate</t>
  </si>
  <si>
    <t>Expected life of warrants</t>
  </si>
  <si>
    <t>0 years</t>
  </si>
  <si>
    <t>Risk-free rate</t>
  </si>
  <si>
    <t>0.66%</t>
  </si>
  <si>
    <t>220.00%</t>
  </si>
  <si>
    <t>1.87%</t>
  </si>
  <si>
    <t>Stockholders'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5 years 10 months 2 days</t>
  </si>
  <si>
    <t>6 years 10 months 6 days</t>
  </si>
  <si>
    <t>5 years 4 months 6 days</t>
  </si>
  <si>
    <t>Aggregate Intrinsic Value, Beginning</t>
  </si>
  <si>
    <t>Provision for Income Taxes (Details Narrative) - USD ($)</t>
  </si>
  <si>
    <t>Valuation allowance</t>
  </si>
  <si>
    <t>United States [Member]</t>
  </si>
  <si>
    <t>Net operating loss carryforward</t>
  </si>
  <si>
    <t>Net operating loss carryforward, expiration year</t>
  </si>
  <si>
    <t>Canadian [Member]</t>
  </si>
  <si>
    <t>Provision for Income Taxes - Schedule of Deferred Tax Assets (Details) - USD ($)</t>
  </si>
  <si>
    <t>Net operating losses</t>
  </si>
  <si>
    <t>Impairment of assets</t>
  </si>
  <si>
    <t>Deferred Tax Assets, Net</t>
  </si>
  <si>
    <t>Provision for Income Taxes - Reconciliation of Company's Effective Tax Rate as Percentage of Income before Taxes and Federal Statutory Rate (Details)</t>
  </si>
  <si>
    <t>Federal statutory rate</t>
  </si>
  <si>
    <t>(34.00%)</t>
  </si>
  <si>
    <t>State income taxes, net of federal benefits</t>
  </si>
  <si>
    <t>(3.30%)</t>
  </si>
  <si>
    <t>Foreign tax</t>
  </si>
  <si>
    <t>(0.30%)</t>
  </si>
  <si>
    <t>37.60%</t>
  </si>
  <si>
    <t>Effective Income Tax Rate</t>
  </si>
  <si>
    <t>Investments - Available for Sale Securities (Details Narrative) - USD ($)</t>
  </si>
  <si>
    <t>Unrealized loss on investments</t>
  </si>
  <si>
    <t>Cost incurred in investment</t>
  </si>
  <si>
    <t>Current Litigation (Details Narrative) - Cowan Gunteski &amp; Co. PA [Member] - USD ($)</t>
  </si>
  <si>
    <t>Mar. 22, 2016</t>
  </si>
  <si>
    <t>Nov. 04, 2015</t>
  </si>
  <si>
    <t>Lawsuit damages</t>
  </si>
  <si>
    <t>Liquidated damages</t>
  </si>
  <si>
    <t>Loss of trading liquidity</t>
  </si>
  <si>
    <t>Fair Value Measurements - Summary of Company's Financial Assets and Liabilities Measured at Fair Value on Recurring Basis (Details) - USD ($)</t>
  </si>
  <si>
    <t>Investment-available-for-sale security</t>
  </si>
  <si>
    <t>Derivative liabilities</t>
  </si>
  <si>
    <t>Level 1 [Member]</t>
  </si>
  <si>
    <t>Level 2 [Member]</t>
  </si>
  <si>
    <t>Level 3 [Member]</t>
  </si>
  <si>
    <t>Fair Value Measurements - Schedule of Derivative Liabilities (Details) - USD ($)</t>
  </si>
  <si>
    <t>Beginning balance</t>
  </si>
  <si>
    <t>Revaluation (gain) loss</t>
  </si>
  <si>
    <t>Issuances, net</t>
  </si>
  <si>
    <t>Beginning Ending</t>
  </si>
  <si>
    <t>Convertible Notes [Member]</t>
  </si>
  <si>
    <t>Derivative Liability [Member]</t>
  </si>
  <si>
    <t>Subsequent Events (Details Narrative) - USD ($)</t>
  </si>
  <si>
    <t>Nov. 28, 2016</t>
  </si>
  <si>
    <t>Nov. 18, 2016</t>
  </si>
  <si>
    <t>Nov. 07, 2016</t>
  </si>
  <si>
    <t>Converitble debenture</t>
  </si>
  <si>
    <t>Percentage of debenture bears interest per annum</t>
  </si>
  <si>
    <t>Notice of conversion penny</t>
  </si>
  <si>
    <t>Oid amount</t>
  </si>
  <si>
    <t>Group 10 Holdings LLC [Member] | Market Capitalization [Member]</t>
  </si>
  <si>
    <t>Subsequent Event [Member] | Forbearance Agreement [Member]</t>
  </si>
  <si>
    <t>Subsequent Event [Member] | Convertible Notes [Member]</t>
  </si>
  <si>
    <t>Debt instrument, face amount</t>
  </si>
  <si>
    <t>Debt instrument convertible percentage</t>
  </si>
  <si>
    <t>Subsequent Event [Member] | Private Placement [Member]</t>
  </si>
  <si>
    <t>Subsequent Event [Member] | Accounts Payable [Member]</t>
  </si>
  <si>
    <t>Additional shares of common stock issued</t>
  </si>
  <si>
    <t>Number of common stock of settle an outstanding payable</t>
  </si>
  <si>
    <t>Fair value of common stock issuance</t>
  </si>
  <si>
    <t>Gain on extinguishment of liability</t>
  </si>
  <si>
    <t>Number of common stock shares issued for commitments</t>
  </si>
  <si>
    <t>Subsequent Event [Member] | Consultants [Member]</t>
  </si>
  <si>
    <t>Subsequent Event [Member] | Group 10 Holdings LLC [Member]</t>
  </si>
  <si>
    <t>Holder shall have the right to convert all or any portion of the principal amount and accrued interest thereon during such ten (10) business day notice period. The amount of each prepayment premium shall be as follows: (a) one hundred forty-five percent (145%) of the prepayment amount if such prepayment is made at any time from the issuance date until the maturity date.</t>
  </si>
  <si>
    <t>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during the thirty-five (35) trading days prior to the notice of conversion is given (which represents a discount rate of forty percent (40%)) or (b) one-half of a penny ($0.003.)</t>
  </si>
  <si>
    <t>Number of shares reserve during the period</t>
  </si>
  <si>
    <t>Subsequent Event [Member] | Group 10 Holdings LLC [Member] | Maximum [Member]</t>
  </si>
  <si>
    <t>Subsequent Event [Member] | Group 10 Holdings LLC [Member] | Market Capitalization [Member]</t>
  </si>
  <si>
    <t>Subsequent Event [Member] | Group 10 Holdings LLC [Member] | Market Capitalization [Member] | Two-Tenths Conversion Price [Memb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4279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559280548</v>
      </c>
    </row>
    <row spans="1:3" r="12">
      <c s="4" r="A12" t="s">
        <v>19</v>
      </c>
      <c s="4" r="B12" t="s">
        <v>20</v>
      </c>
    </row>
    <row spans="1:3" r="13">
      <c s="4" r="A13" t="s">
        <v>21</v>
      </c>
      <c s="5" r="B13" t="s">
        <v>22</v>
      </c>
    </row>
    <row spans="1:3" r="14">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4" r="B3" t="s">
        <v>28</v>
      </c>
      <c s="4" r="C3" t="s">
        <v>28</v>
      </c>
    </row>
    <row spans="1:3" r="4">
      <c s="4" r="A4" t="s">
        <v>29</v>
      </c>
      <c s="6" r="B4" t="n">
        <v>438</v>
      </c>
      <c s="6" r="C4" t="n">
        <v>750</v>
      </c>
    </row>
    <row spans="1:3" r="5">
      <c s="4" r="A5" t="s">
        <v>30</v>
      </c>
      <c s="4" r="B5" t="s">
        <v>28</v>
      </c>
      <c s="6" r="C5" t="n">
        <v>2500</v>
      </c>
    </row>
    <row spans="1:3" r="6">
      <c s="4" r="A6" t="s">
        <v>31</v>
      </c>
      <c s="6" r="B6" t="n">
        <v>438</v>
      </c>
      <c s="6" r="C6" t="n">
        <v>3250</v>
      </c>
    </row>
    <row spans="1:3" r="7">
      <c s="4" r="A7" t="s">
        <v>32</v>
      </c>
      <c s="4" r="B7" t="s">
        <v>28</v>
      </c>
      <c s="6" r="C7" t="n">
        <v>6914</v>
      </c>
    </row>
    <row spans="1:3" r="8">
      <c s="4" r="A8" t="s">
        <v>33</v>
      </c>
      <c s="6" r="B8" t="n">
        <v>438</v>
      </c>
      <c s="6" r="C8" t="n">
        <v>10164</v>
      </c>
    </row>
    <row spans="1:3" r="9">
      <c s="3" r="A9" t="s">
        <v>34</v>
      </c>
    </row>
    <row spans="1:3" r="10">
      <c s="4" r="A10" t="s">
        <v>35</v>
      </c>
      <c s="6" r="B10" t="n">
        <v>158775</v>
      </c>
      <c s="6" r="C10" t="n">
        <v>253775</v>
      </c>
    </row>
    <row spans="1:3" r="11">
      <c s="4" r="A11" t="s">
        <v>36</v>
      </c>
      <c s="4" r="B11" t="s">
        <v>28</v>
      </c>
      <c s="6" r="C11" t="n">
        <v>18000</v>
      </c>
    </row>
    <row spans="1:3" r="12">
      <c s="4" r="A12" t="s">
        <v>37</v>
      </c>
      <c s="6" r="B12" t="n">
        <v>142</v>
      </c>
      <c s="6" r="C12" t="n">
        <v>1272</v>
      </c>
    </row>
    <row spans="1:3" r="13">
      <c s="4" r="A13" t="s">
        <v>38</v>
      </c>
      <c s="6" r="B13" t="n">
        <v>273405</v>
      </c>
      <c s="6" r="C13" t="n">
        <v>307384</v>
      </c>
    </row>
    <row spans="1:3" r="14">
      <c s="4" r="A14" t="s">
        <v>39</v>
      </c>
      <c s="6" r="B14" t="n">
        <v>123867</v>
      </c>
      <c s="6" r="C14" t="n">
        <v>86812</v>
      </c>
    </row>
    <row spans="1:3" r="15">
      <c s="4" r="A15" t="s">
        <v>40</v>
      </c>
      <c s="6" r="B15" t="n">
        <v>621383</v>
      </c>
      <c s="6" r="C15" t="n">
        <v>661770</v>
      </c>
    </row>
    <row spans="1:3" r="16">
      <c s="4" r="A16" t="s">
        <v>41</v>
      </c>
      <c s="6" r="B16" t="n">
        <v>805250</v>
      </c>
      <c s="6" r="C16" t="n">
        <v>305500</v>
      </c>
    </row>
    <row spans="1:3" r="17">
      <c s="4" r="A17" t="s">
        <v>42</v>
      </c>
      <c s="6" r="B17" t="n">
        <v>978432</v>
      </c>
      <c s="6" r="C17" t="n">
        <v>670577</v>
      </c>
    </row>
    <row spans="1:3" r="18">
      <c s="4" r="A18" t="s">
        <v>43</v>
      </c>
      <c s="6" r="B18" t="n">
        <v>2961254</v>
      </c>
      <c s="6" r="C18" t="n">
        <v>2305090</v>
      </c>
    </row>
    <row spans="1:3" r="19">
      <c s="3" r="A19" t="s">
        <v>44</v>
      </c>
    </row>
    <row spans="1:3" r="20">
      <c s="4" r="A20" t="s">
        <v>45</v>
      </c>
      <c s="6" r="B20" t="n">
        <v>13500</v>
      </c>
      <c s="6" r="C20" t="n">
        <v>12199</v>
      </c>
    </row>
    <row spans="1:3" r="21">
      <c s="4" r="A21" t="s">
        <v>46</v>
      </c>
      <c s="6" r="B21" t="n">
        <v>50527498</v>
      </c>
      <c s="6" r="C21" t="n">
        <v>49745876</v>
      </c>
    </row>
    <row spans="1:3" r="22">
      <c s="4" r="A22" t="s">
        <v>47</v>
      </c>
      <c s="6" r="B22" t="n">
        <v>-53261293</v>
      </c>
      <c s="6" r="C22" t="n">
        <v>-51812793</v>
      </c>
    </row>
    <row spans="1:3" r="23">
      <c s="4" r="A23" t="s">
        <v>48</v>
      </c>
      <c s="6" r="B23" t="n">
        <v>-240521</v>
      </c>
      <c s="6" r="C23" t="n">
        <v>-240208</v>
      </c>
    </row>
    <row spans="1:3" r="24">
      <c s="4" r="A24" t="s">
        <v>49</v>
      </c>
      <c s="6" r="B24" t="n">
        <v>-2960816</v>
      </c>
      <c s="6" r="C24" t="n">
        <v>-2294926</v>
      </c>
    </row>
    <row spans="1:3" r="25">
      <c s="4" r="A25" t="s">
        <v>50</v>
      </c>
      <c s="7" r="B25" t="n">
        <v>438</v>
      </c>
      <c s="7" r="C25" t="n">
        <v>10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167</v>
      </c>
      <c s="2" r="B1" t="s">
        <v>1</v>
      </c>
    </row>
    <row spans="1:2" r="2">
      <c s="2" r="B2" t="s">
        <v>2</v>
      </c>
    </row>
    <row spans="1:2" r="3">
      <c s="3" r="A3" t="s">
        <v>129</v>
      </c>
    </row>
    <row spans="1:2" r="4">
      <c s="4" r="A4" t="s">
        <v>168</v>
      </c>
      <c s="4" r="B4" t="s">
        <v>169</v>
      </c>
    </row>
    <row spans="1:2" r="5">
      <c s="4" r="A5" t="s">
        <v>170</v>
      </c>
      <c s="4" r="B5" t="s">
        <v>171</v>
      </c>
    </row>
    <row spans="1:2" r="6">
      <c s="4" r="A6" t="s">
        <v>172</v>
      </c>
      <c s="4" r="B6" t="s">
        <v>173</v>
      </c>
    </row>
    <row spans="1:2" r="7">
      <c s="4" r="A7" t="s">
        <v>174</v>
      </c>
      <c s="4" r="B7" t="s">
        <v>175</v>
      </c>
    </row>
    <row spans="1:2" r="8">
      <c s="4" r="A8" t="s">
        <v>176</v>
      </c>
      <c s="4" r="B8" t="s">
        <v>177</v>
      </c>
    </row>
    <row spans="1:2" r="9">
      <c s="4" r="A9" t="s">
        <v>101</v>
      </c>
      <c s="4" r="B9" t="s">
        <v>178</v>
      </c>
    </row>
    <row spans="1:2" r="10">
      <c s="4" r="A10" t="s">
        <v>179</v>
      </c>
      <c s="4" r="B10" t="s">
        <v>180</v>
      </c>
    </row>
    <row spans="1:2" r="11">
      <c s="4" r="A11" t="s">
        <v>137</v>
      </c>
      <c s="4" r="B11" t="s">
        <v>181</v>
      </c>
    </row>
    <row spans="1:2" r="12">
      <c s="4" r="A12" t="s">
        <v>182</v>
      </c>
      <c s="4" r="B12" t="s">
        <v>183</v>
      </c>
    </row>
    <row spans="1:2" r="13">
      <c s="4" r="A13" t="s">
        <v>184</v>
      </c>
      <c s="4" r="B13" t="s">
        <v>185</v>
      </c>
    </row>
    <row spans="1:2" r="14">
      <c s="4" r="A14" t="s">
        <v>186</v>
      </c>
      <c s="4" r="B14" t="s">
        <v>187</v>
      </c>
    </row>
    <row spans="1:2" r="15">
      <c s="4" r="A15" t="s">
        <v>188</v>
      </c>
      <c s="4" r="B15" t="s">
        <v>189</v>
      </c>
    </row>
    <row spans="1:2" r="16">
      <c s="4" r="A16" t="s">
        <v>190</v>
      </c>
      <c s="4" r="B16" t="s">
        <v>191</v>
      </c>
    </row>
    <row spans="1:2" r="17">
      <c s="4" r="A17" t="s">
        <v>161</v>
      </c>
      <c s="4" r="B17" t="s">
        <v>192</v>
      </c>
    </row>
    <row spans="1:2" r="18">
      <c s="4" r="A18" t="s">
        <v>193</v>
      </c>
      <c s="4" r="B18" t="s">
        <v>194</v>
      </c>
    </row>
    <row spans="1:2" r="19">
      <c s="4" r="A19" t="s">
        <v>195</v>
      </c>
      <c s="4" r="B19" t="s">
        <v>196</v>
      </c>
    </row>
    <row spans="1:2" r="20">
      <c s="4" r="A20" t="s">
        <v>197</v>
      </c>
      <c s="4" r="B20" t="s">
        <v>198</v>
      </c>
    </row>
    <row spans="1:2" r="21">
      <c s="4" r="A21" t="s">
        <v>164</v>
      </c>
      <c s="4" r="B21"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32</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5</v>
      </c>
      <c s="2" r="B1" t="s">
        <v>1</v>
      </c>
    </row>
    <row spans="1:2" r="2">
      <c s="2" r="B2" t="s">
        <v>2</v>
      </c>
    </row>
    <row spans="1:2" r="3">
      <c s="3" r="A3" t="s">
        <v>135</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138</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213</v>
      </c>
      <c s="2" r="B1" t="s">
        <v>1</v>
      </c>
    </row>
    <row spans="1:2" r="2">
      <c s="2" r="B2" t="s">
        <v>2</v>
      </c>
    </row>
    <row spans="1:2" r="3">
      <c s="4" r="A3" t="s">
        <v>214</v>
      </c>
      <c s="4" r="B3" t="s">
        <v>215</v>
      </c>
    </row>
    <row spans="1:2" r="4">
      <c s="4" r="A4" t="s">
        <v>216</v>
      </c>
      <c s="4" r="B4" t="s">
        <v>217</v>
      </c>
    </row>
    <row spans="1:2" r="5">
      <c s="4" r="A5" t="s">
        <v>218</v>
      </c>
    </row>
    <row spans="1:2" r="6">
      <c s="4" r="A6" t="s">
        <v>219</v>
      </c>
      <c s="4" r="B6" t="s">
        <v>220</v>
      </c>
    </row>
    <row spans="1:2" r="7">
      <c s="4" r="A7" t="s">
        <v>221</v>
      </c>
    </row>
    <row spans="1:2" r="8">
      <c s="4" r="A8" t="s">
        <v>219</v>
      </c>
      <c s="4" r="B8"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53</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62</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233</v>
      </c>
      <c s="2" r="B1" t="s">
        <v>234</v>
      </c>
      <c s="2" r="C1" t="s">
        <v>235</v>
      </c>
      <c s="2" r="D1" t="s">
        <v>2</v>
      </c>
      <c s="2" r="E1" t="s">
        <v>59</v>
      </c>
      <c s="2" r="F1" t="s">
        <v>2</v>
      </c>
      <c s="2" r="G1" t="s">
        <v>59</v>
      </c>
      <c s="2" r="H1" t="s">
        <v>25</v>
      </c>
    </row>
    <row spans="1:8" r="2">
      <c s="4" r="A2" t="s">
        <v>236</v>
      </c>
      <c s="4" r="C2" t="s">
        <v>237</v>
      </c>
    </row>
    <row spans="1:8" r="3">
      <c s="4" r="A3" t="s">
        <v>238</v>
      </c>
      <c s="6" r="B3" t="n">
        <v>100000000</v>
      </c>
      <c s="6" r="C3" t="n">
        <v>75000000</v>
      </c>
    </row>
    <row spans="1:8" r="4">
      <c s="4" r="A4" t="s">
        <v>239</v>
      </c>
      <c s="7" r="C4" t="n">
        <v>1100000</v>
      </c>
      <c s="7" r="D4" t="n">
        <v>13500</v>
      </c>
      <c s="7" r="F4" t="n">
        <v>13500</v>
      </c>
      <c s="7" r="H4" t="n">
        <v>12199</v>
      </c>
    </row>
    <row spans="1:8" r="5">
      <c s="4" r="A5" t="s">
        <v>240</v>
      </c>
      <c s="7" r="C5" t="n">
        <v>50000</v>
      </c>
    </row>
    <row spans="1:8" r="6">
      <c s="4" r="A6" t="s">
        <v>241</v>
      </c>
      <c s="6" r="B6" t="n">
        <v>100000000</v>
      </c>
    </row>
    <row spans="1:8" r="7">
      <c s="4" r="A7" t="s">
        <v>242</v>
      </c>
      <c s="7" r="B7" t="n">
        <v>2000000</v>
      </c>
    </row>
    <row spans="1:8" r="8">
      <c s="4" r="A8" t="s">
        <v>243</v>
      </c>
      <c s="4" r="B8" t="s">
        <v>244</v>
      </c>
    </row>
    <row spans="1:8" r="9">
      <c s="4" r="A9" t="s">
        <v>245</v>
      </c>
      <c s="7" r="B9" t="n">
        <v>50000</v>
      </c>
    </row>
    <row spans="1:8" r="10">
      <c s="4" r="A10" t="s">
        <v>246</v>
      </c>
      <c s="7" r="D10" t="n">
        <v>545178</v>
      </c>
      <c s="7" r="E10" t="n">
        <v>1882334</v>
      </c>
      <c s="6" r="F10" t="n">
        <v>1448500</v>
      </c>
      <c s="7" r="G10" t="n">
        <v>2133563</v>
      </c>
    </row>
    <row spans="1:8" r="11">
      <c s="4" r="A11" t="s">
        <v>247</v>
      </c>
    </row>
    <row spans="1:8" r="12">
      <c s="4" r="A12" t="s">
        <v>248</v>
      </c>
      <c s="7" r="F12" t="n">
        <v>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3"/>
    <col customWidth="1" max="2" min="2" width="15"/>
    <col customWidth="1" max="3" min="3" width="80"/>
    <col customWidth="1" max="4" min="4" width="14"/>
    <col customWidth="1" max="5" min="5" width="14"/>
    <col customWidth="1" max="6" min="6" width="14"/>
    <col customWidth="1" max="7" min="7" width="14"/>
    <col customWidth="1" max="8" min="8" width="14"/>
  </cols>
  <sheetData>
    <row spans="1:8" r="1">
      <c s="1" r="A1" t="s">
        <v>249</v>
      </c>
      <c s="2" r="B1" t="s">
        <v>250</v>
      </c>
      <c s="2" r="C1" t="s">
        <v>2</v>
      </c>
      <c s="2" r="D1" t="s">
        <v>59</v>
      </c>
      <c s="2" r="E1" t="s">
        <v>25</v>
      </c>
      <c s="2" r="F1" t="s">
        <v>251</v>
      </c>
      <c s="2" r="G1" t="s">
        <v>252</v>
      </c>
      <c s="2" r="H1" t="s">
        <v>253</v>
      </c>
    </row>
    <row spans="1:8" r="2">
      <c s="4" r="A2" t="s">
        <v>254</v>
      </c>
      <c s="7" r="C2" t="n">
        <v>250000</v>
      </c>
    </row>
    <row spans="1:8" r="3">
      <c s="4" r="A3" t="s">
        <v>255</v>
      </c>
      <c s="4" r="C3" t="s">
        <v>28</v>
      </c>
    </row>
    <row spans="1:8" r="4">
      <c s="4" r="A4" t="s">
        <v>256</v>
      </c>
      <c s="7" r="C4" t="n">
        <v>0</v>
      </c>
      <c s="7" r="D4" t="n">
        <v>0</v>
      </c>
    </row>
    <row spans="1:8" r="5">
      <c s="4" r="A5" t="s">
        <v>257</v>
      </c>
      <c s="4" r="C5" t="s">
        <v>258</v>
      </c>
    </row>
    <row spans="1:8" r="6">
      <c s="4" r="A6" t="s">
        <v>259</v>
      </c>
      <c s="4" r="B6" t="s">
        <v>260</v>
      </c>
      <c s="4" r="G6" t="s">
        <v>261</v>
      </c>
      <c s="4" r="H6" t="s">
        <v>261</v>
      </c>
    </row>
    <row spans="1:8" r="7">
      <c s="4" r="A7" t="s">
        <v>262</v>
      </c>
      <c s="7" r="B7" t="n">
        <v>104000</v>
      </c>
      <c s="7" r="G7" t="n">
        <v>48000</v>
      </c>
      <c s="7" r="H7" t="n">
        <v>96000</v>
      </c>
    </row>
    <row spans="1:8" r="8">
      <c s="4" r="A8" t="s">
        <v>263</v>
      </c>
      <c s="4" r="B8" t="s">
        <v>264</v>
      </c>
    </row>
    <row spans="1:8" r="9">
      <c s="4" r="A9" t="s">
        <v>265</v>
      </c>
      <c s="7" r="C9" t="n">
        <v>200058</v>
      </c>
      <c s="6" r="G9" t="n">
        <v>56871</v>
      </c>
      <c s="6" r="H9" t="n">
        <v>152126</v>
      </c>
    </row>
    <row spans="1:8" r="10">
      <c s="4" r="A10" t="s">
        <v>266</v>
      </c>
      <c s="7" r="G10" t="n">
        <v>8000</v>
      </c>
      <c s="7" r="H10" t="n">
        <v>16000</v>
      </c>
    </row>
    <row spans="1:8" r="11">
      <c s="4" r="A11" t="s">
        <v>267</v>
      </c>
      <c s="4" r="C11" t="s">
        <v>268</v>
      </c>
    </row>
    <row spans="1:8" r="12">
      <c s="4" r="A12" t="s">
        <v>76</v>
      </c>
      <c s="7" r="C12" t="n">
        <v>253187</v>
      </c>
      <c s="7" r="D12" t="n">
        <v>1205396</v>
      </c>
      <c s="7" r="E12" t="n">
        <v>277700</v>
      </c>
    </row>
    <row spans="1:8" r="13">
      <c s="4" r="A13" t="s">
        <v>269</v>
      </c>
      <c s="7" r="C13" t="n">
        <v>978432</v>
      </c>
    </row>
    <row spans="1:8" r="14">
      <c s="4" r="A14" t="s">
        <v>270</v>
      </c>
      <c s="4" r="C14" t="s">
        <v>271</v>
      </c>
    </row>
    <row spans="1:8" r="15">
      <c s="4" r="A15" t="s">
        <v>272</v>
      </c>
    </row>
    <row spans="1:8" r="16">
      <c s="4" r="A16" t="s">
        <v>273</v>
      </c>
      <c s="4" r="E16" t="s">
        <v>274</v>
      </c>
      <c s="4" r="F16" t="s">
        <v>275</v>
      </c>
    </row>
    <row spans="1:8" r="17">
      <c s="4" r="A17" t="s">
        <v>257</v>
      </c>
      <c s="4" r="F17" t="s">
        <v>276</v>
      </c>
    </row>
    <row spans="1:8" r="18">
      <c s="4" r="A18" t="s">
        <v>277</v>
      </c>
      <c s="4" r="C18" t="s">
        <v>278</v>
      </c>
    </row>
    <row spans="1:8" r="19">
      <c s="4" r="A19" t="s">
        <v>279</v>
      </c>
    </row>
    <row spans="1:8" r="20">
      <c s="4" r="A20" t="s">
        <v>273</v>
      </c>
      <c s="4" r="E20" t="s">
        <v>280</v>
      </c>
      <c s="4" r="F20" t="s">
        <v>281</v>
      </c>
    </row>
    <row spans="1:8" r="21">
      <c s="4" r="A21" t="s">
        <v>257</v>
      </c>
      <c s="4" r="F21" t="s">
        <v>282</v>
      </c>
    </row>
    <row spans="1:8" r="22">
      <c s="4" r="A22" t="s">
        <v>277</v>
      </c>
      <c s="4" r="C22" t="s">
        <v>2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284</v>
      </c>
      <c s="2" r="B1" t="s">
        <v>285</v>
      </c>
      <c s="2" r="C1" t="s">
        <v>2</v>
      </c>
      <c s="2" r="D1" t="s">
        <v>59</v>
      </c>
    </row>
    <row spans="1:4" r="2">
      <c s="4" r="A2" t="s">
        <v>286</v>
      </c>
      <c s="4" r="C2" t="s">
        <v>28</v>
      </c>
      <c s="7" r="D2" t="n">
        <v>-104957</v>
      </c>
    </row>
    <row spans="1:4" r="3">
      <c s="4" r="A3" t="s">
        <v>287</v>
      </c>
      <c s="4" r="C3" t="s">
        <v>28</v>
      </c>
      <c s="4" r="D3" t="s">
        <v>28</v>
      </c>
    </row>
    <row spans="1:4" r="4">
      <c s="4" r="A4" t="s">
        <v>288</v>
      </c>
    </row>
    <row spans="1:4" r="5">
      <c s="4" r="A5" t="s">
        <v>289</v>
      </c>
      <c s="7" r="B5" t="n">
        <v>20462</v>
      </c>
    </row>
    <row spans="1:4" r="6">
      <c s="4" r="A6" t="s">
        <v>286</v>
      </c>
      <c s="7" r="B6" t="n">
        <v>1049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1</v>
      </c>
      <c s="2" r="B1" t="s">
        <v>2</v>
      </c>
      <c s="2" r="C1" t="s">
        <v>25</v>
      </c>
    </row>
    <row spans="1:3" r="2">
      <c s="3" r="A2" t="s">
        <v>52</v>
      </c>
    </row>
    <row spans="1:3" r="3">
      <c s="4" r="A3" t="s">
        <v>53</v>
      </c>
      <c s="8" r="B3" t="n">
        <v>1e-05</v>
      </c>
      <c s="8" r="C3" t="n">
        <v>1e-05</v>
      </c>
    </row>
    <row spans="1:3" r="4">
      <c s="4" r="A4" t="s">
        <v>54</v>
      </c>
      <c s="6" r="B4" t="n">
        <v>2500000000</v>
      </c>
      <c s="6" r="C4" t="n">
        <v>2500000000</v>
      </c>
    </row>
    <row spans="1:3" r="5">
      <c s="4" r="A5" t="s">
        <v>55</v>
      </c>
      <c s="6" r="B5" t="n">
        <v>1349895933</v>
      </c>
      <c s="6" r="C5" t="n">
        <v>1219820933</v>
      </c>
    </row>
    <row spans="1:3" r="6">
      <c s="4" r="A6" t="s">
        <v>56</v>
      </c>
      <c s="6" r="B6" t="n">
        <v>1349895933</v>
      </c>
      <c s="6" r="C6" t="n">
        <v>1219820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0</v>
      </c>
      <c s="2" r="B1" t="s">
        <v>58</v>
      </c>
      <c s="2" r="D1" t="s">
        <v>1</v>
      </c>
    </row>
    <row spans="1:5" r="2">
      <c s="2" r="B2" t="s">
        <v>2</v>
      </c>
      <c s="2" r="C2" t="s">
        <v>59</v>
      </c>
      <c s="2" r="D2" t="s">
        <v>2</v>
      </c>
      <c s="2" r="E2" t="s">
        <v>59</v>
      </c>
    </row>
    <row spans="1:5" r="3">
      <c s="3" r="A3" t="s">
        <v>132</v>
      </c>
    </row>
    <row spans="1:5" r="4">
      <c s="4" r="A4" t="s">
        <v>61</v>
      </c>
      <c s="4" r="B4" t="s">
        <v>28</v>
      </c>
      <c s="7" r="C4" t="n">
        <v>10316</v>
      </c>
      <c s="4" r="D4" t="s">
        <v>28</v>
      </c>
      <c s="7" r="E4" t="n">
        <v>51062</v>
      </c>
    </row>
    <row spans="1:5" r="5">
      <c s="4" r="A5" t="s">
        <v>62</v>
      </c>
      <c s="4" r="B5" t="s">
        <v>28</v>
      </c>
      <c s="6" r="C5" t="n">
        <v>6530</v>
      </c>
      <c s="4" r="D5" t="s">
        <v>28</v>
      </c>
      <c s="6" r="E5" t="n">
        <v>14472</v>
      </c>
    </row>
    <row spans="1:5" r="6">
      <c s="4" r="A6" t="s">
        <v>63</v>
      </c>
      <c s="4" r="B6" t="s">
        <v>28</v>
      </c>
      <c s="6" r="C6" t="n">
        <v>3786</v>
      </c>
      <c s="4" r="D6" t="s">
        <v>28</v>
      </c>
      <c s="6" r="E6" t="n">
        <v>36590</v>
      </c>
    </row>
    <row spans="1:5" r="7">
      <c s="4" r="A7" t="s">
        <v>65</v>
      </c>
      <c s="4" r="B7" t="s">
        <v>28</v>
      </c>
      <c s="6" r="C7" t="n">
        <v>1003</v>
      </c>
      <c s="4" r="D7" t="s">
        <v>28</v>
      </c>
      <c s="6" r="E7" t="n">
        <v>26790</v>
      </c>
    </row>
    <row spans="1:5" r="8">
      <c s="4" r="A8" t="s">
        <v>66</v>
      </c>
      <c s="4" r="B8" t="s">
        <v>28</v>
      </c>
      <c s="6" r="C8" t="n">
        <v>250</v>
      </c>
      <c s="4" r="D8" t="s">
        <v>28</v>
      </c>
      <c s="6" r="E8" t="n">
        <v>803</v>
      </c>
    </row>
    <row spans="1:5" r="9">
      <c s="4" r="A9" t="s">
        <v>67</v>
      </c>
      <c s="4" r="B9" t="s">
        <v>28</v>
      </c>
      <c s="6" r="C9" t="n">
        <v>1253</v>
      </c>
      <c s="4" r="D9" t="s">
        <v>28</v>
      </c>
      <c s="6" r="E9" t="n">
        <v>27593</v>
      </c>
    </row>
    <row spans="1:5" r="10">
      <c s="4" r="A10" t="s">
        <v>291</v>
      </c>
      <c s="4" r="B10" t="s">
        <v>28</v>
      </c>
      <c s="7" r="C10" t="n">
        <v>2533</v>
      </c>
      <c s="4" r="D10" t="s">
        <v>28</v>
      </c>
      <c s="7" r="E10" t="n">
        <v>899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92</v>
      </c>
      <c s="2" r="B1" t="s">
        <v>293</v>
      </c>
    </row>
    <row spans="1:2" r="2">
      <c s="4" r="A2" t="s">
        <v>27</v>
      </c>
      <c s="7" r="B2" t="n">
        <v>19219</v>
      </c>
    </row>
    <row spans="1:2" r="3">
      <c s="4" r="A3" t="s">
        <v>294</v>
      </c>
      <c s="6" r="B3" t="n">
        <v>81198</v>
      </c>
    </row>
    <row spans="1:2" r="4">
      <c s="4" r="A4" t="s">
        <v>102</v>
      </c>
      <c s="6" r="B4" t="n">
        <v>16461</v>
      </c>
    </row>
    <row spans="1:2" r="5">
      <c s="4" r="A5" t="s">
        <v>32</v>
      </c>
      <c s="6" r="B5" t="n">
        <v>8541</v>
      </c>
    </row>
    <row spans="1:2" r="6">
      <c s="4" r="A6" t="s">
        <v>295</v>
      </c>
      <c s="6" r="B6" t="n">
        <v>-20462</v>
      </c>
    </row>
    <row spans="1:2" r="7">
      <c s="4" r="A7" t="s">
        <v>296</v>
      </c>
      <c s="7" r="B7" t="n">
        <v>1049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s="1" r="A1" t="s">
        <v>297</v>
      </c>
      <c s="2" r="B1" t="s">
        <v>58</v>
      </c>
      <c s="2" r="D1" t="s">
        <v>1</v>
      </c>
      <c s="2" r="F1" t="s">
        <v>298</v>
      </c>
    </row>
    <row spans="1:6" r="2">
      <c s="2" r="B2" t="s">
        <v>2</v>
      </c>
      <c s="2" r="C2" t="s">
        <v>59</v>
      </c>
      <c s="2" r="D2" t="s">
        <v>2</v>
      </c>
      <c s="2" r="E2" t="s">
        <v>59</v>
      </c>
      <c s="2" r="F2" t="s">
        <v>25</v>
      </c>
    </row>
    <row spans="1:6" r="3">
      <c s="3" r="A3" t="s">
        <v>135</v>
      </c>
    </row>
    <row spans="1:6" r="4">
      <c s="4" r="A4" t="s">
        <v>299</v>
      </c>
      <c s="4" r="B4" t="s">
        <v>28</v>
      </c>
      <c s="7" r="C4" t="n">
        <v>2580</v>
      </c>
      <c s="7" r="D4" t="n">
        <v>6914</v>
      </c>
      <c s="7" r="E4" t="n">
        <v>5469</v>
      </c>
      <c s="7" r="F4" t="n">
        <v>98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0</v>
      </c>
      <c s="2" r="B1" t="s">
        <v>1</v>
      </c>
    </row>
    <row spans="1:3" r="2">
      <c s="2" r="B2" t="s">
        <v>2</v>
      </c>
      <c s="2" r="C2" t="s">
        <v>25</v>
      </c>
    </row>
    <row spans="1:3" r="3">
      <c s="4" r="A3" t="s">
        <v>301</v>
      </c>
      <c s="7" r="B3" t="n">
        <v>55942</v>
      </c>
      <c s="7" r="C3" t="n">
        <v>55942</v>
      </c>
    </row>
    <row spans="1:3" r="4">
      <c s="4" r="A4" t="s">
        <v>302</v>
      </c>
      <c s="4" r="B4" t="s">
        <v>28</v>
      </c>
      <c s="4" r="C4" t="s">
        <v>28</v>
      </c>
    </row>
    <row spans="1:3" r="5">
      <c s="4" r="A5" t="s">
        <v>303</v>
      </c>
      <c s="6" r="B5" t="n">
        <v>55942</v>
      </c>
      <c s="6" r="C5" t="n">
        <v>55942</v>
      </c>
    </row>
    <row spans="1:3" r="6">
      <c s="4" r="A6" t="s">
        <v>304</v>
      </c>
      <c s="6" r="B6" t="n">
        <v>-55942</v>
      </c>
      <c s="6" r="C6" t="n">
        <v>-49028</v>
      </c>
    </row>
    <row spans="1:3" r="7">
      <c s="4" r="A7" t="s">
        <v>305</v>
      </c>
      <c s="4" r="B7" t="s">
        <v>28</v>
      </c>
      <c s="7" r="C7" t="n">
        <v>6914</v>
      </c>
    </row>
    <row spans="1:3" r="8">
      <c s="4" r="A8" t="s">
        <v>306</v>
      </c>
    </row>
    <row spans="1:3" r="9">
      <c s="4" r="A9" t="s">
        <v>307</v>
      </c>
      <c s="4" r="B9" t="s">
        <v>308</v>
      </c>
    </row>
    <row spans="1:3" r="10">
      <c s="4" r="A10" t="s">
        <v>309</v>
      </c>
    </row>
    <row spans="1:3" r="11">
      <c s="4" r="A11" t="s">
        <v>307</v>
      </c>
      <c s="4" r="B11" t="s">
        <v>310</v>
      </c>
    </row>
    <row spans="1:3" r="12">
      <c s="4" r="A12" t="s">
        <v>311</v>
      </c>
    </row>
    <row spans="1:3" r="13">
      <c s="4" r="A13" t="s">
        <v>307</v>
      </c>
      <c s="4" r="B1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spans="1:9" r="1">
      <c s="1" r="A1" t="s">
        <v>312</v>
      </c>
      <c s="2" r="B1" t="s">
        <v>235</v>
      </c>
      <c s="2" r="C1" t="s">
        <v>313</v>
      </c>
      <c s="2" r="D1" t="s">
        <v>314</v>
      </c>
      <c s="2" r="E1" t="s">
        <v>2</v>
      </c>
      <c s="2" r="F1" t="s">
        <v>25</v>
      </c>
      <c s="2" r="G1" t="s">
        <v>251</v>
      </c>
      <c s="2" r="H1" t="s">
        <v>315</v>
      </c>
      <c s="2" r="I1" t="s">
        <v>234</v>
      </c>
    </row>
    <row spans="1:9" r="2">
      <c s="4" r="A2" t="s">
        <v>316</v>
      </c>
      <c s="7" r="C2" t="n">
        <v>20000</v>
      </c>
    </row>
    <row spans="1:9" r="3">
      <c s="4" r="A3" t="s">
        <v>317</v>
      </c>
      <c s="4" r="C3" t="s">
        <v>318</v>
      </c>
    </row>
    <row spans="1:9" r="4">
      <c s="4" r="A4" t="s">
        <v>319</v>
      </c>
      <c s="6" r="E4" t="n">
        <v>1349895933</v>
      </c>
      <c s="6" r="F4" t="n">
        <v>1219820933</v>
      </c>
    </row>
    <row spans="1:9" r="5">
      <c s="4" r="A5" t="s">
        <v>320</v>
      </c>
      <c s="6" r="E5" t="n">
        <v>1349895933</v>
      </c>
      <c s="6" r="F5" t="n">
        <v>1219820933</v>
      </c>
    </row>
    <row spans="1:9" r="6">
      <c s="4" r="A6" t="s">
        <v>321</v>
      </c>
      <c s="6" r="E6" t="n">
        <v>3280000</v>
      </c>
      <c s="6" r="F6" t="n">
        <v>3280000</v>
      </c>
    </row>
    <row spans="1:9" r="7">
      <c s="4" r="A7" t="s">
        <v>322</v>
      </c>
      <c s="7" r="F7" t="n">
        <v>125000</v>
      </c>
    </row>
    <row spans="1:9" r="8">
      <c s="4" r="A8" t="s">
        <v>323</v>
      </c>
      <c s="6" r="F8" t="n">
        <v>8000</v>
      </c>
    </row>
    <row spans="1:9" r="9">
      <c s="4" r="A9" t="s">
        <v>238</v>
      </c>
      <c s="6" r="B9" t="n">
        <v>75000000</v>
      </c>
      <c s="6" r="I9" t="n">
        <v>100000000</v>
      </c>
    </row>
    <row spans="1:9" r="10">
      <c s="4" r="A10" t="s">
        <v>236</v>
      </c>
      <c s="4" r="B10" t="s">
        <v>237</v>
      </c>
    </row>
    <row spans="1:9" r="11">
      <c s="4" r="A11" t="s">
        <v>324</v>
      </c>
    </row>
    <row spans="1:9" r="12">
      <c s="4" r="A12" t="s">
        <v>325</v>
      </c>
      <c s="4" r="D12" t="s">
        <v>326</v>
      </c>
    </row>
    <row spans="1:9" r="13">
      <c s="4" r="A13" t="s">
        <v>327</v>
      </c>
      <c s="7" r="D13" t="n">
        <v>250000</v>
      </c>
    </row>
    <row spans="1:9" r="14">
      <c s="4" r="A14" t="s">
        <v>328</v>
      </c>
      <c s="6" r="D14" t="n">
        <v>4347826</v>
      </c>
    </row>
    <row spans="1:9" r="15">
      <c s="4" r="A15" t="s">
        <v>329</v>
      </c>
      <c s="7" r="D15" t="n">
        <v>143730</v>
      </c>
    </row>
    <row spans="1:9" r="16">
      <c s="4" r="A16" t="s">
        <v>330</v>
      </c>
      <c s="7" r="D16" t="n">
        <v>250000</v>
      </c>
      <c s="6" r="F16" t="n">
        <v>250000</v>
      </c>
      <c s="7" r="G16" t="n">
        <v>250000</v>
      </c>
    </row>
    <row spans="1:9" r="17">
      <c s="4" r="A17" t="s">
        <v>331</v>
      </c>
      <c s="6" r="D17" t="n">
        <v>2500000</v>
      </c>
    </row>
    <row spans="1:9" r="18">
      <c s="4" r="A18" t="s">
        <v>323</v>
      </c>
      <c s="7" r="D18" t="n">
        <v>106270</v>
      </c>
    </row>
    <row spans="1:9" r="19">
      <c s="4" r="A19" t="s">
        <v>332</v>
      </c>
      <c s="4" r="H19" t="s">
        <v>308</v>
      </c>
    </row>
    <row spans="1:9" r="20">
      <c s="4" r="A20" t="s">
        <v>333</v>
      </c>
      <c s="7" r="H20" t="n">
        <v>34911</v>
      </c>
    </row>
    <row spans="1:9" r="21">
      <c s="4" r="A21" t="s">
        <v>334</v>
      </c>
      <c s="6" r="H21" t="n">
        <v>215089</v>
      </c>
    </row>
    <row spans="1:9" r="22">
      <c s="4" r="A22" t="s">
        <v>335</v>
      </c>
    </row>
    <row spans="1:9" r="23">
      <c s="4" r="A23" t="s">
        <v>328</v>
      </c>
      <c s="6" r="D23" t="n">
        <v>625000</v>
      </c>
    </row>
    <row spans="1:9" r="24">
      <c s="4" r="A24" t="s">
        <v>336</v>
      </c>
      <c s="7" r="D24" t="n">
        <v>250000</v>
      </c>
    </row>
    <row spans="1:9" r="25">
      <c s="4" r="A25" t="s">
        <v>337</v>
      </c>
    </row>
    <row spans="1:9" r="26">
      <c s="4" r="A26" t="s">
        <v>330</v>
      </c>
      <c s="6" r="F26" t="n">
        <v>1189851</v>
      </c>
      <c s="7" r="G26" t="n">
        <v>1189851</v>
      </c>
    </row>
    <row spans="1:9" r="27">
      <c s="4" r="A27" t="s">
        <v>333</v>
      </c>
      <c s="6" r="H27" t="n">
        <v>48952</v>
      </c>
    </row>
    <row spans="1:9" r="28">
      <c s="4" r="A28" t="s">
        <v>334</v>
      </c>
      <c s="6" r="H28" t="n">
        <v>1140899</v>
      </c>
    </row>
    <row spans="1:9" r="29">
      <c s="4" r="A29" t="s">
        <v>338</v>
      </c>
      <c s="7" r="B29" t="n">
        <v>25000</v>
      </c>
    </row>
    <row spans="1:9" r="30">
      <c s="4" r="A30" t="s">
        <v>339</v>
      </c>
      <c s="4" r="B30" t="s">
        <v>308</v>
      </c>
    </row>
    <row spans="1:9" r="31">
      <c s="4" r="A31" t="s">
        <v>238</v>
      </c>
      <c s="6" r="B31" t="n">
        <v>75000000</v>
      </c>
    </row>
    <row spans="1:9" r="32">
      <c s="4" r="A32" t="s">
        <v>340</v>
      </c>
      <c s="7" r="B32" t="n">
        <v>1139851</v>
      </c>
    </row>
    <row spans="1:9" r="33">
      <c s="4" r="A33" t="s">
        <v>27</v>
      </c>
      <c s="7" r="B33" t="n">
        <v>25000</v>
      </c>
    </row>
    <row spans="1:9" r="34">
      <c s="4" r="A34" t="s">
        <v>341</v>
      </c>
      <c s="7" r="H34" t="n">
        <v>1189851</v>
      </c>
    </row>
    <row spans="1:9" r="35">
      <c s="4" r="A35" t="s">
        <v>236</v>
      </c>
      <c s="4" r="H35" t="s">
        <v>237</v>
      </c>
    </row>
    <row spans="1:9" r="36">
      <c s="4" r="A36" t="s">
        <v>342</v>
      </c>
    </row>
    <row spans="1:9" r="37">
      <c s="4" r="A37" t="s">
        <v>321</v>
      </c>
      <c s="6" r="G37" t="n">
        <v>10869565</v>
      </c>
    </row>
    <row spans="1:9" r="38">
      <c s="4" r="A38" t="s">
        <v>330</v>
      </c>
      <c s="7" r="F38" t="n">
        <v>100000</v>
      </c>
      <c s="7" r="G38" t="n">
        <v>100000</v>
      </c>
    </row>
    <row spans="1:9" r="39">
      <c s="4" r="A39" t="s">
        <v>343</v>
      </c>
      <c s="7" r="G39" t="n">
        <v>100000</v>
      </c>
    </row>
    <row spans="1:9" r="40">
      <c s="4" r="A40" t="s">
        <v>236</v>
      </c>
      <c s="4" r="G40" t="s">
        <v>344</v>
      </c>
    </row>
    <row spans="1:9" r="41">
      <c s="4" r="A41" t="s">
        <v>345</v>
      </c>
      <c s="7" r="G41" t="n">
        <v>100000</v>
      </c>
    </row>
    <row spans="1:9" r="42">
      <c s="4" r="A42" t="s">
        <v>346</v>
      </c>
    </row>
    <row spans="1:9" r="43">
      <c s="4" r="A43" t="s">
        <v>319</v>
      </c>
      <c s="6" r="C43" t="n">
        <v>3280000</v>
      </c>
    </row>
    <row spans="1:9" r="44">
      <c s="4" r="A44" t="s">
        <v>320</v>
      </c>
      <c s="6" r="C44" t="n">
        <v>32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spans="1:2" r="1">
      <c s="1" r="A1" t="s">
        <v>347</v>
      </c>
      <c s="2" r="B1" t="s">
        <v>298</v>
      </c>
    </row>
    <row spans="1:2" r="2">
      <c s="2" r="B2" t="s">
        <v>348</v>
      </c>
    </row>
    <row spans="1:2" r="3">
      <c s="4" r="A3" t="s">
        <v>349</v>
      </c>
      <c s="7" r="B3" t="n">
        <v>1539851</v>
      </c>
    </row>
    <row spans="1:2" r="4">
      <c s="4" r="A4" t="s">
        <v>350</v>
      </c>
      <c s="6" r="B4" t="n">
        <v>83863</v>
      </c>
    </row>
    <row spans="1:2" r="5">
      <c s="4" r="A5" t="s">
        <v>351</v>
      </c>
      <c s="6" r="B5" t="n">
        <v>1455988</v>
      </c>
    </row>
    <row spans="1:2" r="6">
      <c s="4" r="A6" t="s">
        <v>352</v>
      </c>
      <c s="6" r="B6" t="n">
        <v>-1455988</v>
      </c>
    </row>
    <row spans="1:2" r="7">
      <c s="4" r="A7" t="s">
        <v>353</v>
      </c>
      <c s="4" r="B7" t="s">
        <v>28</v>
      </c>
    </row>
    <row spans="1:2" r="8">
      <c s="4" r="A8" t="s">
        <v>279</v>
      </c>
    </row>
    <row spans="1:2" r="9">
      <c s="4" r="A9" t="s">
        <v>354</v>
      </c>
      <c s="4" r="B9" t="s">
        <v>344</v>
      </c>
    </row>
    <row spans="1:2" r="10">
      <c s="4" r="A10" t="s">
        <v>272</v>
      </c>
    </row>
    <row spans="1:2" r="11">
      <c s="4" r="A11" t="s">
        <v>354</v>
      </c>
      <c s="4" r="B11"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355</v>
      </c>
      <c s="2" r="B1" t="s">
        <v>1</v>
      </c>
      <c s="2" r="C1" t="s">
        <v>298</v>
      </c>
    </row>
    <row spans="1:3" r="2">
      <c s="2" r="B2" t="s">
        <v>2</v>
      </c>
      <c s="2" r="C2" t="s">
        <v>25</v>
      </c>
    </row>
    <row spans="1:3" r="3">
      <c s="4" r="A3" t="s">
        <v>303</v>
      </c>
      <c s="7" r="C3" t="n">
        <v>1455988</v>
      </c>
    </row>
    <row spans="1:3" r="4">
      <c s="4" r="A4" t="s">
        <v>356</v>
      </c>
      <c s="6" r="C4" t="n">
        <v>83863</v>
      </c>
    </row>
    <row spans="1:3" r="5">
      <c s="4" r="A5" t="s">
        <v>357</v>
      </c>
      <c s="6" r="C5" t="n">
        <v>1455988</v>
      </c>
    </row>
    <row spans="1:3" r="6">
      <c s="4" r="A6" t="s">
        <v>358</v>
      </c>
    </row>
    <row spans="1:3" r="7">
      <c s="4" r="A7" t="s">
        <v>359</v>
      </c>
      <c s="7" r="B7" t="n">
        <v>100000</v>
      </c>
      <c s="6" r="C7" t="n">
        <v>100000</v>
      </c>
    </row>
    <row spans="1:3" r="8">
      <c s="4" r="A8" t="s">
        <v>360</v>
      </c>
      <c s="6" r="B8" t="n">
        <v>1710000</v>
      </c>
      <c s="6" r="C8" t="n">
        <v>1710000</v>
      </c>
    </row>
    <row spans="1:3" r="9">
      <c s="4" r="A9" t="s">
        <v>303</v>
      </c>
      <c s="6" r="B9" t="n">
        <v>1810000</v>
      </c>
      <c s="6" r="C9" t="n">
        <v>1810000</v>
      </c>
    </row>
    <row spans="1:3" r="10">
      <c s="4" r="A10" t="s">
        <v>356</v>
      </c>
      <c s="6" r="B10" t="n">
        <v>18540</v>
      </c>
      <c s="6" r="C10" t="n">
        <v>18540</v>
      </c>
    </row>
    <row spans="1:3" r="11">
      <c s="4" r="A11" t="s">
        <v>361</v>
      </c>
      <c s="6" r="B11" t="n">
        <v>1791460</v>
      </c>
      <c s="6" r="C11" t="n">
        <v>1791460</v>
      </c>
    </row>
    <row spans="1:3" r="12">
      <c s="4" r="A12" t="s">
        <v>362</v>
      </c>
      <c s="6" r="B12" t="n">
        <v>1791460</v>
      </c>
      <c s="6" r="C12" t="n">
        <v>1791460</v>
      </c>
    </row>
    <row spans="1:3" r="13">
      <c s="4" r="A13" t="s">
        <v>357</v>
      </c>
      <c s="4" r="B13" t="s">
        <v>28</v>
      </c>
      <c s="4" r="C13" t="s">
        <v>28</v>
      </c>
    </row>
    <row spans="1:3" r="14">
      <c s="4" r="A14" t="s">
        <v>354</v>
      </c>
      <c s="4" r="B14" t="s">
        <v>363</v>
      </c>
      <c s="4" r="C1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4</v>
      </c>
      <c s="2" r="B1" t="s">
        <v>1</v>
      </c>
      <c s="2" r="C1" t="s">
        <v>298</v>
      </c>
    </row>
    <row spans="1:3" r="2">
      <c s="2" r="B2" t="s">
        <v>2</v>
      </c>
      <c s="2" r="C2" t="s">
        <v>25</v>
      </c>
    </row>
    <row spans="1:3" r="3">
      <c s="4" r="A3" t="s">
        <v>365</v>
      </c>
      <c s="6" r="C3" t="n">
        <v>100000000</v>
      </c>
    </row>
    <row spans="1:3" r="4">
      <c s="4" r="A4" t="s">
        <v>358</v>
      </c>
    </row>
    <row spans="1:3" r="5">
      <c s="4" r="A5" t="s">
        <v>365</v>
      </c>
      <c s="6" r="B5" t="n">
        <v>1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s>
  <sheetData>
    <row spans="1:6" r="1">
      <c s="1" r="A1" t="s">
        <v>366</v>
      </c>
      <c s="2" r="B1" t="s">
        <v>1</v>
      </c>
      <c s="2" r="C1" t="s">
        <v>298</v>
      </c>
    </row>
    <row spans="1:6" r="2">
      <c s="2" r="B2" t="s">
        <v>2</v>
      </c>
      <c s="2" r="C2" t="s">
        <v>25</v>
      </c>
      <c s="2" r="D2" t="s">
        <v>252</v>
      </c>
      <c s="2" r="E2" t="s">
        <v>253</v>
      </c>
      <c s="2" r="F2" t="s">
        <v>251</v>
      </c>
    </row>
    <row spans="1:6" r="3">
      <c s="3" r="A3" t="s">
        <v>141</v>
      </c>
    </row>
    <row spans="1:6" r="4">
      <c s="4" r="A4" t="s">
        <v>42</v>
      </c>
      <c s="7" r="B4" t="n">
        <v>978432</v>
      </c>
      <c s="7" r="C4" t="n">
        <v>670577</v>
      </c>
      <c s="7" r="F4" t="n">
        <v>90000</v>
      </c>
    </row>
    <row spans="1:6" r="5">
      <c s="4" r="A5" t="s">
        <v>265</v>
      </c>
      <c s="6" r="B5" t="n">
        <v>200058</v>
      </c>
      <c s="7" r="D5" t="n">
        <v>56871</v>
      </c>
      <c s="7" r="E5" t="n">
        <v>152126</v>
      </c>
    </row>
    <row spans="1:6" r="6">
      <c s="4" r="A6" t="s">
        <v>269</v>
      </c>
      <c s="6" r="B6" t="n">
        <v>978432</v>
      </c>
    </row>
    <row spans="1:6" r="7">
      <c s="4" r="A7" t="s">
        <v>367</v>
      </c>
      <c s="7" r="B7" t="n">
        <v>253187</v>
      </c>
      <c s="7" r="C7" t="n">
        <v>277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3"/>
  </cols>
  <sheetData>
    <row spans="1:14" r="1">
      <c s="1" r="A1" t="s">
        <v>368</v>
      </c>
      <c s="2" r="B1" t="s">
        <v>252</v>
      </c>
      <c s="2" r="C1" t="s">
        <v>369</v>
      </c>
      <c s="2" r="D1" t="s">
        <v>370</v>
      </c>
      <c s="2" r="E1" t="s">
        <v>253</v>
      </c>
      <c s="2" r="F1" t="s">
        <v>371</v>
      </c>
      <c s="2" r="G1" t="s">
        <v>250</v>
      </c>
      <c s="2" r="H1" t="s">
        <v>2</v>
      </c>
      <c s="2" r="I1" t="s">
        <v>372</v>
      </c>
      <c s="2" r="J1" t="s">
        <v>59</v>
      </c>
      <c s="2" r="K1" t="s">
        <v>2</v>
      </c>
      <c s="2" r="L1" t="s">
        <v>59</v>
      </c>
      <c s="2" r="M1" t="s">
        <v>25</v>
      </c>
      <c s="2" r="N1" t="s">
        <v>373</v>
      </c>
    </row>
    <row spans="1:14" r="2">
      <c s="4" r="A2" t="s">
        <v>259</v>
      </c>
      <c s="4" r="B2" t="s">
        <v>261</v>
      </c>
      <c s="4" r="E2" t="s">
        <v>261</v>
      </c>
      <c s="4" r="G2" t="s">
        <v>260</v>
      </c>
    </row>
    <row spans="1:14" r="3">
      <c s="4" r="A3" t="s">
        <v>374</v>
      </c>
      <c s="7" r="K3" t="n">
        <v>40000</v>
      </c>
      <c s="7" r="L3" t="n">
        <v>184000</v>
      </c>
      <c s="4" r="M3" t="s">
        <v>28</v>
      </c>
    </row>
    <row spans="1:14" r="4">
      <c s="4" r="A4" t="s">
        <v>262</v>
      </c>
      <c s="7" r="B4" t="n">
        <v>48000</v>
      </c>
      <c s="7" r="E4" t="n">
        <v>96000</v>
      </c>
      <c s="7" r="G4" t="n">
        <v>104000</v>
      </c>
    </row>
    <row spans="1:14" r="5">
      <c s="4" r="A5" t="s">
        <v>375</v>
      </c>
      <c s="4" r="G5" t="s">
        <v>264</v>
      </c>
    </row>
    <row spans="1:14" r="6">
      <c s="4" r="A6" t="s">
        <v>376</v>
      </c>
      <c s="7" r="B6" t="n">
        <v>8000</v>
      </c>
      <c s="6" r="E6" t="n">
        <v>16000</v>
      </c>
    </row>
    <row spans="1:14" r="7">
      <c s="4" r="A7" t="s">
        <v>377</v>
      </c>
      <c s="7" r="H7" t="n">
        <v>0</v>
      </c>
      <c s="6" r="K7" t="n">
        <v>0</v>
      </c>
      <c s="6" r="M7" t="n">
        <v>0</v>
      </c>
    </row>
    <row spans="1:14" r="8">
      <c s="4" r="A8" t="s">
        <v>39</v>
      </c>
      <c s="6" r="H8" t="n">
        <v>123867</v>
      </c>
      <c s="6" r="K8" t="n">
        <v>123867</v>
      </c>
      <c s="6" r="M8" t="n">
        <v>86812</v>
      </c>
    </row>
    <row spans="1:14" r="9">
      <c s="4" r="A9" t="s">
        <v>378</v>
      </c>
      <c s="7" r="H9" t="n">
        <v>0</v>
      </c>
      <c s="7" r="K9" t="n">
        <v>0</v>
      </c>
      <c s="7" r="M9" t="n">
        <v>104000</v>
      </c>
    </row>
    <row spans="1:14" r="10">
      <c s="4" r="A10" t="s">
        <v>379</v>
      </c>
      <c s="10" r="H10" t="n">
        <v>0.025</v>
      </c>
      <c s="10" r="K10" t="n">
        <v>0.025</v>
      </c>
      <c s="10" r="M10" t="n">
        <v>0.025</v>
      </c>
    </row>
    <row spans="1:14" r="11">
      <c s="4" r="A11" t="s">
        <v>380</v>
      </c>
      <c s="7" r="H11" t="n">
        <v>158775</v>
      </c>
      <c s="7" r="K11" t="n">
        <v>158775</v>
      </c>
      <c s="7" r="M11" t="n">
        <v>253775</v>
      </c>
    </row>
    <row spans="1:14" r="12">
      <c s="4" r="A12" t="s">
        <v>381</v>
      </c>
      <c s="6" r="K12" t="n">
        <v>135600</v>
      </c>
      <c s="4" r="L12" t="s">
        <v>28</v>
      </c>
    </row>
    <row spans="1:14" r="13">
      <c s="4" r="A13" t="s">
        <v>36</v>
      </c>
      <c s="4" r="H13" t="s">
        <v>28</v>
      </c>
      <c s="4" r="K13" t="s">
        <v>28</v>
      </c>
      <c s="6" r="M13" t="n">
        <v>18000</v>
      </c>
    </row>
    <row spans="1:14" r="14">
      <c s="4" r="A14" t="s">
        <v>70</v>
      </c>
      <c s="6" r="H14" t="n">
        <v>79220</v>
      </c>
      <c s="7" r="J14" t="n">
        <v>18406</v>
      </c>
      <c s="6" r="K14" t="n">
        <v>101453</v>
      </c>
      <c s="6" r="L14" t="n">
        <v>23207</v>
      </c>
      <c s="6" r="M14" t="n">
        <v>4801</v>
      </c>
    </row>
    <row spans="1:14" r="15">
      <c s="4" r="A15" t="s">
        <v>109</v>
      </c>
      <c s="4" r="K15" t="s">
        <v>28</v>
      </c>
      <c s="6" r="L15" t="n">
        <v>205000</v>
      </c>
    </row>
    <row spans="1:14" r="16">
      <c s="4" r="A16" t="s">
        <v>382</v>
      </c>
      <c s="6" r="H16" t="n">
        <v>33462</v>
      </c>
      <c s="7" r="K16" t="n">
        <v>33462</v>
      </c>
      <c s="7" r="M16" t="n">
        <v>90000</v>
      </c>
    </row>
    <row spans="1:14" r="17">
      <c s="4" r="A17" t="s">
        <v>383</v>
      </c>
    </row>
    <row spans="1:14" r="18">
      <c s="4" r="A18" t="s">
        <v>384</v>
      </c>
      <c s="4" r="I18" t="s">
        <v>385</v>
      </c>
    </row>
    <row spans="1:14" r="19">
      <c s="4" r="A19" t="s">
        <v>379</v>
      </c>
      <c s="10" r="I19" t="n">
        <v>0.004</v>
      </c>
    </row>
    <row spans="1:14" r="20">
      <c s="4" r="A20" t="s">
        <v>380</v>
      </c>
      <c s="7" r="I20" t="n">
        <v>113000</v>
      </c>
    </row>
    <row spans="1:14" r="21">
      <c s="4" r="A21" t="s">
        <v>36</v>
      </c>
      <c s="7" r="I21" t="n">
        <v>18000</v>
      </c>
    </row>
    <row spans="1:14" r="22">
      <c s="4" r="A22" t="s">
        <v>386</v>
      </c>
      <c s="6" r="I22" t="n">
        <v>33900000</v>
      </c>
    </row>
    <row spans="1:14" r="23">
      <c s="4" r="A23" t="s">
        <v>387</v>
      </c>
      <c s="7" r="I23" t="n">
        <v>135600</v>
      </c>
    </row>
    <row spans="1:14" r="24">
      <c s="4" r="A24" t="s">
        <v>70</v>
      </c>
      <c s="7" r="I24" t="n">
        <v>22600</v>
      </c>
    </row>
    <row spans="1:14" r="25">
      <c s="4" r="A25" t="s">
        <v>388</v>
      </c>
    </row>
    <row spans="1:14" r="26">
      <c s="4" r="A26" t="s">
        <v>389</v>
      </c>
      <c s="4" r="K26" t="s">
        <v>261</v>
      </c>
    </row>
    <row spans="1:14" r="27">
      <c s="4" r="A27" t="s">
        <v>39</v>
      </c>
      <c s="7" r="H27" t="n">
        <v>2160</v>
      </c>
      <c s="7" r="K27" t="n">
        <v>2160</v>
      </c>
    </row>
    <row spans="1:14" r="28">
      <c s="4" r="A28" t="s">
        <v>379</v>
      </c>
      <c s="8" r="H28" t="n">
        <v>0.00114</v>
      </c>
      <c s="8" r="K28" t="n">
        <v>0.00114</v>
      </c>
    </row>
    <row spans="1:14" r="29">
      <c s="4" r="A29" t="s">
        <v>390</v>
      </c>
      <c s="7" r="K29" t="n">
        <v>50160</v>
      </c>
    </row>
    <row spans="1:14" r="30">
      <c s="4" r="A30" t="s">
        <v>391</v>
      </c>
      <c s="6" r="K30" t="n">
        <v>44000000</v>
      </c>
    </row>
    <row spans="1:14" r="31">
      <c s="4" r="A31" t="s">
        <v>392</v>
      </c>
      <c s="7" r="H31" t="n">
        <v>48000</v>
      </c>
      <c s="7" r="K31" t="n">
        <v>48000</v>
      </c>
    </row>
    <row spans="1:14" r="32">
      <c s="4" r="A32" t="s">
        <v>393</v>
      </c>
    </row>
    <row spans="1:14" r="33">
      <c s="4" r="A33" t="s">
        <v>259</v>
      </c>
      <c s="4" r="B33" t="s">
        <v>261</v>
      </c>
    </row>
    <row spans="1:14" r="34">
      <c s="4" r="A34" t="s">
        <v>377</v>
      </c>
      <c s="6" r="E34" t="n">
        <v>113280</v>
      </c>
    </row>
    <row spans="1:14" r="35">
      <c s="4" r="A35" t="s">
        <v>39</v>
      </c>
      <c s="7" r="E35" t="n">
        <v>24724</v>
      </c>
      <c s="6" r="H35" t="n">
        <v>915</v>
      </c>
      <c s="6" r="K35" t="n">
        <v>915</v>
      </c>
    </row>
    <row spans="1:14" r="36">
      <c s="4" r="A36" t="s">
        <v>384</v>
      </c>
      <c s="4" r="E36" t="s">
        <v>261</v>
      </c>
    </row>
    <row spans="1:14" r="37">
      <c s="4" r="A37" t="s">
        <v>394</v>
      </c>
      <c s="7" r="E37" t="n">
        <v>1000</v>
      </c>
    </row>
    <row spans="1:14" r="38">
      <c s="4" r="A38" t="s">
        <v>378</v>
      </c>
      <c s="7" r="B38" t="n">
        <v>48000</v>
      </c>
      <c s="7" r="E38" t="n">
        <v>96000</v>
      </c>
      <c s="6" r="H38" t="n">
        <v>48000</v>
      </c>
      <c s="7" r="K38" t="n">
        <v>48000</v>
      </c>
    </row>
    <row spans="1:14" r="39">
      <c s="4" r="A39" t="s">
        <v>395</v>
      </c>
      <c s="6" r="E39" t="n">
        <v>15000000</v>
      </c>
    </row>
    <row spans="1:14" r="40">
      <c s="4" r="A40" t="s">
        <v>396</v>
      </c>
      <c s="4" r="E40" t="s">
        <v>397</v>
      </c>
    </row>
    <row spans="1:14" r="41">
      <c s="4" r="A41" t="s">
        <v>398</v>
      </c>
      <c s="4" r="B41" t="s">
        <v>326</v>
      </c>
      <c s="4" r="E41" t="s">
        <v>399</v>
      </c>
    </row>
    <row spans="1:14" r="42">
      <c s="4" r="A42" t="s">
        <v>400</v>
      </c>
      <c s="4" r="E42" t="s">
        <v>326</v>
      </c>
    </row>
    <row spans="1:14" r="43">
      <c s="4" r="A43" t="s">
        <v>401</v>
      </c>
      <c s="4" r="E43" t="s">
        <v>402</v>
      </c>
    </row>
    <row spans="1:14" r="44">
      <c s="4" r="A44" t="s">
        <v>403</v>
      </c>
      <c s="7" r="E44" t="n">
        <v>800000</v>
      </c>
    </row>
    <row spans="1:14" r="45">
      <c s="4" r="A45" t="s">
        <v>404</v>
      </c>
      <c s="4" r="E45" t="s">
        <v>405</v>
      </c>
    </row>
    <row spans="1:14" r="46">
      <c s="4" r="A46" t="s">
        <v>406</v>
      </c>
      <c s="4" r="E46" t="s">
        <v>407</v>
      </c>
    </row>
    <row spans="1:14" r="47">
      <c s="4" r="A47" t="s">
        <v>379</v>
      </c>
      <c s="10" r="B47" t="n">
        <v>0.002</v>
      </c>
      <c s="10" r="E47" t="n">
        <v>0.002</v>
      </c>
    </row>
    <row spans="1:14" r="48">
      <c s="4" r="A48" t="s">
        <v>408</v>
      </c>
      <c s="6" r="E48" t="n">
        <v>200000000</v>
      </c>
    </row>
    <row spans="1:14" r="49">
      <c s="4" r="A49" t="s">
        <v>380</v>
      </c>
      <c s="7" r="E49" t="n">
        <v>1000000</v>
      </c>
    </row>
    <row spans="1:14" r="50">
      <c s="4" r="A50" t="s">
        <v>409</v>
      </c>
      <c s="7" r="B50" t="n">
        <v>8000</v>
      </c>
    </row>
    <row spans="1:14" r="51">
      <c s="4" r="A51" t="s">
        <v>410</v>
      </c>
      <c s="4" r="B51" t="s">
        <v>397</v>
      </c>
    </row>
    <row spans="1:14" r="52">
      <c s="4" r="A52" t="s">
        <v>411</v>
      </c>
      <c s="4" r="B52" t="s">
        <v>399</v>
      </c>
    </row>
    <row spans="1:14" r="53">
      <c s="4" r="A53" t="s">
        <v>412</v>
      </c>
      <c s="6" r="B53" t="n">
        <v>8000000</v>
      </c>
    </row>
    <row spans="1:14" r="54">
      <c s="4" r="A54" t="s">
        <v>413</v>
      </c>
      <c s="4" r="B54" t="s">
        <v>414</v>
      </c>
    </row>
    <row spans="1:14" r="55">
      <c s="4" r="A55" t="s">
        <v>415</v>
      </c>
    </row>
    <row spans="1:14" r="56">
      <c s="4" r="A56" t="s">
        <v>259</v>
      </c>
      <c s="4" r="D56" t="s">
        <v>416</v>
      </c>
    </row>
    <row spans="1:14" r="57">
      <c s="4" r="A57" t="s">
        <v>375</v>
      </c>
      <c s="4" r="D57" t="s">
        <v>417</v>
      </c>
    </row>
    <row spans="1:14" r="58">
      <c s="4" r="A58" t="s">
        <v>418</v>
      </c>
      <c s="7" r="D58" t="n">
        <v>180000</v>
      </c>
    </row>
    <row spans="1:14" r="59">
      <c s="4" r="A59" t="s">
        <v>109</v>
      </c>
      <c s="6" r="D59" t="n">
        <v>90000</v>
      </c>
    </row>
    <row spans="1:14" r="60">
      <c s="4" r="A60" t="s">
        <v>382</v>
      </c>
      <c s="7" r="D60" t="n">
        <v>180000</v>
      </c>
    </row>
    <row spans="1:14" r="61">
      <c s="4" r="A61" t="s">
        <v>419</v>
      </c>
      <c s="4" r="D61" t="s">
        <v>420</v>
      </c>
    </row>
    <row spans="1:14" r="62">
      <c s="4" r="A62" t="s">
        <v>421</v>
      </c>
      <c s="7" r="D62" t="n">
        <v>180000</v>
      </c>
    </row>
    <row spans="1:14" r="63">
      <c s="4" r="A63" t="s">
        <v>422</v>
      </c>
      <c s="6" r="D63" t="n">
        <v>180000</v>
      </c>
    </row>
    <row spans="1:14" r="64">
      <c s="4" r="A64" t="s">
        <v>423</v>
      </c>
    </row>
    <row spans="1:14" r="65">
      <c s="4" r="A65" t="s">
        <v>109</v>
      </c>
      <c s="6" r="D65" t="n">
        <v>75000</v>
      </c>
    </row>
    <row spans="1:14" r="66">
      <c s="4" r="A66" t="s">
        <v>424</v>
      </c>
    </row>
    <row spans="1:14" r="67">
      <c s="4" r="A67" t="s">
        <v>109</v>
      </c>
      <c s="7" r="D67" t="n">
        <v>15000</v>
      </c>
    </row>
    <row spans="1:14" r="68">
      <c s="4" r="A68" t="s">
        <v>425</v>
      </c>
    </row>
    <row spans="1:14" r="69">
      <c s="4" r="A69" t="s">
        <v>426</v>
      </c>
      <c s="4" r="D69" t="s">
        <v>427</v>
      </c>
    </row>
    <row spans="1:14" r="70">
      <c s="4" r="A70" t="s">
        <v>428</v>
      </c>
      <c s="7" r="D70" t="n">
        <v>90000</v>
      </c>
    </row>
    <row spans="1:14" r="71">
      <c s="4" r="A71" t="s">
        <v>429</v>
      </c>
    </row>
    <row spans="1:14" r="72">
      <c s="4" r="A72" t="s">
        <v>418</v>
      </c>
      <c s="7" r="C72" t="n">
        <v>180000</v>
      </c>
    </row>
    <row spans="1:14" r="73">
      <c s="4" r="A73" t="s">
        <v>109</v>
      </c>
      <c s="7" r="C73" t="n">
        <v>180000</v>
      </c>
    </row>
    <row spans="1:14" r="74">
      <c s="4" r="A74" t="s">
        <v>272</v>
      </c>
    </row>
    <row spans="1:14" r="75">
      <c s="4" r="A75" t="s">
        <v>384</v>
      </c>
      <c s="4" r="K75" t="s">
        <v>430</v>
      </c>
    </row>
    <row spans="1:14" r="76">
      <c s="4" r="A76" t="s">
        <v>431</v>
      </c>
    </row>
    <row spans="1:14" r="77">
      <c s="4" r="A77" t="s">
        <v>392</v>
      </c>
      <c s="6" r="D77" t="n">
        <v>180000</v>
      </c>
    </row>
    <row spans="1:14" r="78">
      <c s="4" r="A78" t="s">
        <v>279</v>
      </c>
    </row>
    <row spans="1:14" r="79">
      <c s="4" r="A79" t="s">
        <v>384</v>
      </c>
      <c s="4" r="K79" t="s">
        <v>432</v>
      </c>
    </row>
    <row spans="1:14" r="80">
      <c s="4" r="A80" t="s">
        <v>433</v>
      </c>
    </row>
    <row spans="1:14" r="81">
      <c s="4" r="A81" t="s">
        <v>392</v>
      </c>
      <c s="7" r="D81" t="n">
        <v>90000</v>
      </c>
    </row>
    <row spans="1:14" r="82">
      <c s="4" r="A82" t="s">
        <v>434</v>
      </c>
    </row>
    <row spans="1:14" r="83">
      <c s="4" r="A83" t="s">
        <v>390</v>
      </c>
      <c s="7" r="B83" t="n">
        <v>1000000</v>
      </c>
    </row>
    <row spans="1:14" r="84">
      <c s="4" r="A84" t="s">
        <v>412</v>
      </c>
      <c s="6" r="B84" t="n">
        <v>150000000</v>
      </c>
    </row>
    <row spans="1:14" r="85">
      <c s="4" r="A85" t="s">
        <v>435</v>
      </c>
      <c s="4" r="B85" t="s">
        <v>436</v>
      </c>
    </row>
    <row spans="1:14" r="86">
      <c s="4" r="A86" t="s">
        <v>437</v>
      </c>
    </row>
    <row spans="1:14" r="87">
      <c s="4" r="A87" t="s">
        <v>379</v>
      </c>
      <c s="10" r="B87" t="n">
        <v>0.002</v>
      </c>
    </row>
    <row spans="1:14" r="88">
      <c s="4" r="A88" t="s">
        <v>438</v>
      </c>
      <c s="4" r="B88" t="s">
        <v>439</v>
      </c>
    </row>
    <row spans="1:14" r="89">
      <c s="4" r="A89" t="s">
        <v>381</v>
      </c>
      <c s="7" r="B89" t="n">
        <v>2000000</v>
      </c>
    </row>
    <row spans="1:14" r="90">
      <c s="4" r="A90" t="s">
        <v>440</v>
      </c>
      <c s="4" r="B90" t="s">
        <v>405</v>
      </c>
    </row>
    <row spans="1:14" r="91">
      <c s="4" r="A91" t="s">
        <v>441</v>
      </c>
      <c s="4" r="B91" t="s">
        <v>407</v>
      </c>
    </row>
    <row spans="1:14" r="92">
      <c s="4" r="A92" t="s">
        <v>442</v>
      </c>
    </row>
    <row spans="1:14" r="93">
      <c s="4" r="A93" t="s">
        <v>259</v>
      </c>
      <c s="4" r="G93" t="s">
        <v>260</v>
      </c>
    </row>
    <row spans="1:14" r="94">
      <c s="4" r="A94" t="s">
        <v>374</v>
      </c>
      <c s="7" r="G94" t="n">
        <v>100000</v>
      </c>
    </row>
    <row spans="1:14" r="95">
      <c s="4" r="A95" t="s">
        <v>262</v>
      </c>
      <c s="7" r="G95" t="n">
        <v>104000</v>
      </c>
      <c s="7" r="H95" t="n">
        <v>104000</v>
      </c>
      <c s="7" r="K95" t="n">
        <v>104000</v>
      </c>
    </row>
    <row spans="1:14" r="96">
      <c s="4" r="A96" t="s">
        <v>375</v>
      </c>
      <c s="4" r="G96" t="s">
        <v>264</v>
      </c>
    </row>
    <row spans="1:14" r="97">
      <c s="4" r="A97" t="s">
        <v>443</v>
      </c>
      <c s="6" r="G97" t="n">
        <v>12500000</v>
      </c>
    </row>
    <row spans="1:14" r="98">
      <c s="4" r="A98" t="s">
        <v>444</v>
      </c>
      <c s="4" r="G98" t="s">
        <v>385</v>
      </c>
    </row>
    <row spans="1:14" r="99">
      <c s="4" r="A99" t="s">
        <v>445</v>
      </c>
      <c s="4" r="G99" t="s">
        <v>446</v>
      </c>
    </row>
    <row spans="1:14" r="100">
      <c s="4" r="A100" t="s">
        <v>447</v>
      </c>
      <c s="4" r="G100" t="s">
        <v>448</v>
      </c>
    </row>
    <row spans="1:14" r="101">
      <c s="4" r="A101" t="s">
        <v>449</v>
      </c>
      <c s="6" r="G101" t="n">
        <v>33000000</v>
      </c>
    </row>
    <row spans="1:14" r="102">
      <c s="4" r="A102" t="s">
        <v>376</v>
      </c>
      <c s="7" r="J102" t="n">
        <v>4000</v>
      </c>
      <c s="7" r="L102" t="n">
        <v>4000</v>
      </c>
    </row>
    <row spans="1:14" r="103">
      <c s="4" r="A103" t="s">
        <v>389</v>
      </c>
      <c s="4" r="G103" t="s">
        <v>450</v>
      </c>
    </row>
    <row spans="1:14" r="104">
      <c s="4" r="A104" t="s">
        <v>377</v>
      </c>
      <c s="7" r="G104" t="n">
        <v>156000</v>
      </c>
    </row>
    <row spans="1:14" r="105">
      <c s="4" r="A105" t="s">
        <v>39</v>
      </c>
      <c s="7" r="G105" t="n">
        <v>46296</v>
      </c>
    </row>
    <row spans="1:14" r="106">
      <c s="4" r="A106" t="s">
        <v>384</v>
      </c>
      <c s="4" r="G106" t="s">
        <v>451</v>
      </c>
    </row>
    <row spans="1:14" r="107">
      <c s="4" r="A107" t="s">
        <v>452</v>
      </c>
    </row>
    <row spans="1:14" r="108">
      <c s="4" r="A108" t="s">
        <v>394</v>
      </c>
      <c s="7" r="G108" t="n">
        <v>250</v>
      </c>
    </row>
    <row spans="1:14" r="109">
      <c s="4" r="A109" t="s">
        <v>453</v>
      </c>
    </row>
    <row spans="1:14" r="110">
      <c s="4" r="A110" t="s">
        <v>394</v>
      </c>
      <c s="7" r="G110" t="n">
        <v>500</v>
      </c>
    </row>
    <row spans="1:14" r="111">
      <c s="4" r="A111" t="s">
        <v>454</v>
      </c>
    </row>
    <row spans="1:14" r="112">
      <c s="4" r="A112" t="s">
        <v>390</v>
      </c>
      <c s="7" r="K112" t="n">
        <v>104000</v>
      </c>
    </row>
    <row spans="1:14" r="113">
      <c s="4" r="A113" t="s">
        <v>455</v>
      </c>
    </row>
    <row spans="1:14" r="114">
      <c s="4" r="A114" t="s">
        <v>374</v>
      </c>
      <c s="7" r="F114" t="n">
        <v>133000</v>
      </c>
    </row>
    <row spans="1:14" r="115">
      <c s="4" r="A115" t="s">
        <v>443</v>
      </c>
      <c s="6" r="F115" t="n">
        <v>13300000</v>
      </c>
      <c s="6" r="N115" t="n">
        <v>33900000</v>
      </c>
    </row>
    <row spans="1:14" r="116">
      <c s="4" r="A116" t="s">
        <v>447</v>
      </c>
      <c s="4" r="F116" t="s">
        <v>4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4" r="B4" t="s">
        <v>28</v>
      </c>
      <c s="4" r="C4" t="s">
        <v>28</v>
      </c>
      <c s="4" r="D4" t="s">
        <v>28</v>
      </c>
      <c s="4" r="E4" t="s">
        <v>28</v>
      </c>
    </row>
    <row spans="1:5" r="5">
      <c s="4" r="A5" t="s">
        <v>62</v>
      </c>
      <c s="4" r="B5" t="s">
        <v>28</v>
      </c>
      <c s="4" r="C5" t="s">
        <v>28</v>
      </c>
      <c s="4" r="D5" t="s">
        <v>28</v>
      </c>
      <c s="4" r="E5" t="s">
        <v>28</v>
      </c>
    </row>
    <row spans="1:5" r="6">
      <c s="4" r="A6" t="s">
        <v>63</v>
      </c>
      <c s="4" r="B6" t="s">
        <v>28</v>
      </c>
      <c s="4" r="C6" t="s">
        <v>28</v>
      </c>
      <c s="4" r="D6" t="s">
        <v>28</v>
      </c>
      <c s="4" r="E6" t="s">
        <v>28</v>
      </c>
    </row>
    <row spans="1:5" r="7">
      <c s="3" r="A7" t="s">
        <v>64</v>
      </c>
    </row>
    <row spans="1:5" r="8">
      <c s="4" r="A8" t="s">
        <v>65</v>
      </c>
      <c s="6" r="B8" t="n">
        <v>311265</v>
      </c>
      <c s="6" r="C8" t="n">
        <v>491787</v>
      </c>
      <c s="6" r="D8" t="n">
        <v>1078075</v>
      </c>
      <c s="6" r="E8" t="n">
        <v>773375</v>
      </c>
    </row>
    <row spans="1:5" r="9">
      <c s="4" r="A9" t="s">
        <v>66</v>
      </c>
      <c s="4" r="B9" t="s">
        <v>28</v>
      </c>
      <c s="6" r="C9" t="n">
        <v>2580</v>
      </c>
      <c s="6" r="D9" t="n">
        <v>6914</v>
      </c>
      <c s="6" r="E9" t="n">
        <v>5469</v>
      </c>
    </row>
    <row spans="1:5" r="10">
      <c s="4" r="A10" t="s">
        <v>67</v>
      </c>
      <c s="6" r="B10" t="n">
        <v>311265</v>
      </c>
      <c s="6" r="C10" t="n">
        <v>494367</v>
      </c>
      <c s="6" r="D10" t="n">
        <v>1084989</v>
      </c>
      <c s="6" r="E10" t="n">
        <v>778844</v>
      </c>
    </row>
    <row spans="1:5" r="11">
      <c s="4" r="A11" t="s">
        <v>68</v>
      </c>
      <c s="6" r="B11" t="n">
        <v>-311265</v>
      </c>
      <c s="6" r="C11" t="n">
        <v>-494367</v>
      </c>
      <c s="6" r="D11" t="n">
        <v>-1084989</v>
      </c>
      <c s="6" r="E11" t="n">
        <v>-778844</v>
      </c>
    </row>
    <row spans="1:5" r="12">
      <c s="3" r="A12" t="s">
        <v>69</v>
      </c>
    </row>
    <row spans="1:5" r="13">
      <c s="4" r="A13" t="s">
        <v>70</v>
      </c>
      <c s="6" r="B13" t="n">
        <v>-79220</v>
      </c>
      <c s="6" r="C13" t="n">
        <v>-18406</v>
      </c>
      <c s="6" r="D13" t="n">
        <v>-101453</v>
      </c>
      <c s="6" r="E13" t="n">
        <v>-23207</v>
      </c>
    </row>
    <row spans="1:5" r="14">
      <c s="4" r="A14" t="s">
        <v>71</v>
      </c>
      <c s="4" r="B14" t="s">
        <v>28</v>
      </c>
      <c s="6" r="C14" t="n">
        <v>-66000</v>
      </c>
      <c s="4" r="D14" t="s">
        <v>28</v>
      </c>
      <c s="6" r="E14" t="n">
        <v>-324000</v>
      </c>
    </row>
    <row spans="1:5" r="15">
      <c s="4" r="A15" t="s">
        <v>72</v>
      </c>
      <c s="6" r="B15" t="n">
        <v>-8871</v>
      </c>
      <c s="6" r="C15" t="n">
        <v>-57326</v>
      </c>
      <c s="6" r="D15" t="n">
        <v>-8871</v>
      </c>
      <c s="6" r="E15" t="n">
        <v>-153384</v>
      </c>
    </row>
    <row spans="1:5" r="16">
      <c s="4" r="A16" t="s">
        <v>73</v>
      </c>
      <c s="4" r="B16" t="s">
        <v>28</v>
      </c>
      <c s="4" r="C16" t="s">
        <v>28</v>
      </c>
      <c s="4" r="D16" t="s">
        <v>28</v>
      </c>
      <c s="6" r="E16" t="n">
        <v>265856</v>
      </c>
    </row>
    <row spans="1:5" r="17">
      <c s="4" r="A17" t="s">
        <v>74</v>
      </c>
      <c s="4" r="B17" t="s">
        <v>28</v>
      </c>
      <c s="6" r="C17" t="n">
        <v>125000</v>
      </c>
      <c s="4" r="D17" t="s">
        <v>28</v>
      </c>
      <c s="6" r="E17" t="n">
        <v>125000</v>
      </c>
    </row>
    <row spans="1:5" r="18">
      <c s="4" r="A18" t="s">
        <v>75</v>
      </c>
      <c s="4" r="B18" t="s">
        <v>28</v>
      </c>
      <c s="4" r="C18" t="s">
        <v>28</v>
      </c>
      <c s="4" r="D18" t="s">
        <v>28</v>
      </c>
      <c s="6" r="E18" t="n">
        <v>56372</v>
      </c>
    </row>
    <row spans="1:5" r="19">
      <c s="4" r="A19" t="s">
        <v>76</v>
      </c>
      <c s="6" r="B19" t="n">
        <v>-145822</v>
      </c>
      <c s="6" r="C19" t="n">
        <v>-1268813</v>
      </c>
      <c s="6" r="D19" t="n">
        <v>-253187</v>
      </c>
      <c s="6" r="E19" t="n">
        <v>-1205396</v>
      </c>
    </row>
    <row spans="1:5" r="20">
      <c s="4" r="A20" t="s">
        <v>77</v>
      </c>
      <c s="6" r="B20" t="n">
        <v>-233913</v>
      </c>
      <c s="6" r="C20" t="n">
        <v>-1285545</v>
      </c>
      <c s="6" r="D20" t="n">
        <v>-363511</v>
      </c>
      <c s="6" r="E20" t="n">
        <v>-1258759</v>
      </c>
    </row>
    <row spans="1:5" r="21">
      <c s="4" r="A21" t="s">
        <v>78</v>
      </c>
      <c s="6" r="B21" t="n">
        <v>-545178</v>
      </c>
      <c s="6" r="C21" t="n">
        <v>-1779912</v>
      </c>
      <c s="6" r="D21" t="n">
        <v>-1448500</v>
      </c>
      <c s="6" r="E21" t="n">
        <v>-2037603</v>
      </c>
    </row>
    <row spans="1:5" r="22">
      <c s="3" r="A22" t="s">
        <v>79</v>
      </c>
    </row>
    <row spans="1:5" r="23">
      <c s="4" r="A23" t="s">
        <v>80</v>
      </c>
      <c s="4" r="B23" t="s">
        <v>28</v>
      </c>
      <c s="6" r="C23" t="n">
        <v>2535</v>
      </c>
      <c s="4" r="D23" t="s">
        <v>28</v>
      </c>
      <c s="6" r="E23" t="n">
        <v>8997</v>
      </c>
    </row>
    <row spans="1:5" r="24">
      <c s="4" r="A24" t="s">
        <v>81</v>
      </c>
      <c s="4" r="B24" t="s">
        <v>28</v>
      </c>
      <c s="6" r="C24" t="n">
        <v>-104957</v>
      </c>
      <c s="4" r="D24" t="s">
        <v>28</v>
      </c>
      <c s="6" r="E24" t="n">
        <v>-104957</v>
      </c>
    </row>
    <row spans="1:5" r="25">
      <c s="4" r="A25" t="s">
        <v>82</v>
      </c>
      <c s="4" r="B25" t="s">
        <v>28</v>
      </c>
      <c s="6" r="C25" t="n">
        <v>-102422</v>
      </c>
      <c s="4" r="D25" t="s">
        <v>28</v>
      </c>
      <c s="6" r="E25" t="n">
        <v>-95960</v>
      </c>
    </row>
    <row spans="1:5" r="26">
      <c s="4" r="A26" t="s">
        <v>83</v>
      </c>
      <c s="6" r="B26" t="n">
        <v>-545178</v>
      </c>
      <c s="6" r="C26" t="n">
        <v>-1882334</v>
      </c>
      <c s="6" r="D26" t="n">
        <v>-1448500</v>
      </c>
      <c s="6" r="E26" t="n">
        <v>-2133563</v>
      </c>
    </row>
    <row spans="1:5" r="27">
      <c s="3" r="A27" t="s">
        <v>84</v>
      </c>
    </row>
    <row spans="1:5" r="28">
      <c s="4" r="A28" t="s">
        <v>85</v>
      </c>
      <c s="4" r="B28" t="s">
        <v>28</v>
      </c>
      <c s="6" r="C28" t="n">
        <v>-1125</v>
      </c>
      <c s="6" r="D28" t="n">
        <v>-313</v>
      </c>
      <c s="6" r="E28" t="n">
        <v>-3063</v>
      </c>
    </row>
    <row spans="1:5" r="29">
      <c s="4" r="A29" t="s">
        <v>86</v>
      </c>
      <c s="4" r="B29" t="s">
        <v>28</v>
      </c>
      <c s="6" r="C29" t="n">
        <v>-523</v>
      </c>
      <c s="4" r="D29" t="s">
        <v>28</v>
      </c>
      <c s="6" r="E29" t="n">
        <v>-571</v>
      </c>
    </row>
    <row spans="1:5" r="30">
      <c s="4" r="A30" t="s">
        <v>87</v>
      </c>
      <c s="4" r="B30" t="s">
        <v>28</v>
      </c>
      <c s="6" r="C30" t="n">
        <v>-1648</v>
      </c>
      <c s="6" r="D30" t="n">
        <v>-313</v>
      </c>
      <c s="6" r="E30" t="n">
        <v>-3634</v>
      </c>
    </row>
    <row spans="1:5" r="31">
      <c s="4" r="A31" t="s">
        <v>88</v>
      </c>
      <c s="7" r="B31" t="n">
        <v>-545178</v>
      </c>
      <c s="7" r="C31" t="n">
        <v>-1883982</v>
      </c>
      <c s="7" r="D31" t="n">
        <v>-1448813</v>
      </c>
      <c s="7" r="E31" t="n">
        <v>-2137197</v>
      </c>
    </row>
    <row spans="1:5" r="32">
      <c s="4" r="A32" t="s">
        <v>89</v>
      </c>
      <c s="9" r="B32" t="n">
        <v>-0.02</v>
      </c>
      <c s="9" r="C32" t="n">
        <v>-0.01</v>
      </c>
      <c s="7" r="D32" t="n">
        <v>0</v>
      </c>
      <c s="7" r="E32" t="n">
        <v>0</v>
      </c>
    </row>
    <row spans="1:5" r="33">
      <c s="4" r="A33" t="s">
        <v>90</v>
      </c>
      <c s="6" r="B33" t="n">
        <v>1361122811</v>
      </c>
      <c s="6" r="C33" t="n">
        <v>942375716</v>
      </c>
      <c s="6" r="D33" t="n">
        <v>1292391425</v>
      </c>
      <c s="6" r="E33" t="n">
        <v>930089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31"/>
    <col customWidth="1" max="3" min="3" width="27"/>
    <col customWidth="1" max="4" min="4" width="21"/>
    <col customWidth="1" max="5" min="5" width="20"/>
  </cols>
  <sheetData>
    <row spans="1:5" r="1">
      <c s="1" r="A1" t="s">
        <v>457</v>
      </c>
      <c s="2" r="B1" t="s">
        <v>458</v>
      </c>
      <c s="2" r="C1" t="s">
        <v>459</v>
      </c>
      <c s="2" r="D1" t="s">
        <v>460</v>
      </c>
      <c s="2" r="E1" t="s">
        <v>461</v>
      </c>
    </row>
    <row spans="1:5" r="2">
      <c s="4" r="A2" t="s">
        <v>462</v>
      </c>
      <c s="4" r="C2" t="s">
        <v>28</v>
      </c>
      <c s="7" r="D2" t="n">
        <v>18000</v>
      </c>
    </row>
    <row spans="1:5" r="3">
      <c s="4" r="A3" t="s">
        <v>463</v>
      </c>
      <c s="6" r="C3" t="n">
        <v>1349895933</v>
      </c>
      <c s="6" r="E3" t="n">
        <v>1219820933</v>
      </c>
    </row>
    <row spans="1:5" r="4">
      <c s="4" r="A4" t="s">
        <v>455</v>
      </c>
    </row>
    <row spans="1:5" r="5">
      <c s="4" r="A5" t="s">
        <v>462</v>
      </c>
      <c s="7" r="B5" t="n">
        <v>18000</v>
      </c>
    </row>
    <row spans="1:5" r="6">
      <c s="4" r="A6" t="s">
        <v>464</v>
      </c>
      <c s="4" r="B6" t="s">
        <v>385</v>
      </c>
    </row>
    <row spans="1:5" r="7">
      <c s="4" r="A7" t="s">
        <v>465</v>
      </c>
      <c s="6" r="B7" t="n">
        <v>3</v>
      </c>
    </row>
    <row spans="1:5" r="8">
      <c s="4" r="A8" t="s">
        <v>466</v>
      </c>
    </row>
    <row spans="1:5" r="9">
      <c s="4" r="A9" t="s">
        <v>467</v>
      </c>
      <c s="4" r="B9" t="s">
        <v>468</v>
      </c>
    </row>
    <row spans="1:5" r="10">
      <c s="4" r="A10" t="s">
        <v>469</v>
      </c>
    </row>
    <row spans="1:5" r="11">
      <c s="4" r="A11" t="s">
        <v>467</v>
      </c>
      <c s="4" r="B11" t="s">
        <v>385</v>
      </c>
    </row>
    <row spans="1:5" r="12">
      <c s="4" r="A12" t="s">
        <v>470</v>
      </c>
    </row>
    <row spans="1:5" r="13">
      <c s="4" r="A13" t="s">
        <v>463</v>
      </c>
      <c s="6" r="B13" t="n">
        <v>1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s>
  <sheetData>
    <row spans="1:10" r="1">
      <c s="1" r="A1" t="s">
        <v>471</v>
      </c>
      <c s="2" r="B1" t="s">
        <v>472</v>
      </c>
      <c s="2" r="C1" t="s">
        <v>473</v>
      </c>
      <c s="2" r="D1" t="s">
        <v>2</v>
      </c>
      <c s="2" r="E1" t="s">
        <v>59</v>
      </c>
      <c s="2" r="F1" t="s">
        <v>2</v>
      </c>
      <c s="2" r="G1" t="s">
        <v>59</v>
      </c>
      <c s="2" r="H1" t="s">
        <v>25</v>
      </c>
      <c s="2" r="I1" t="s">
        <v>251</v>
      </c>
      <c s="2" r="J1" t="s">
        <v>474</v>
      </c>
    </row>
    <row spans="1:10" r="2">
      <c s="4" r="A2" t="s">
        <v>475</v>
      </c>
      <c s="6" r="D2" t="n">
        <v>2500000000</v>
      </c>
      <c s="6" r="F2" t="n">
        <v>2500000000</v>
      </c>
      <c s="6" r="H2" t="n">
        <v>2500000000</v>
      </c>
    </row>
    <row spans="1:10" r="3">
      <c s="4" r="A3" t="s">
        <v>56</v>
      </c>
      <c s="6" r="D3" t="n">
        <v>1349895933</v>
      </c>
      <c s="6" r="F3" t="n">
        <v>1349895933</v>
      </c>
      <c s="6" r="H3" t="n">
        <v>1219820933</v>
      </c>
    </row>
    <row spans="1:10" r="4">
      <c s="4" r="A4" t="s">
        <v>476</v>
      </c>
      <c s="4" r="F4" t="s">
        <v>28</v>
      </c>
    </row>
    <row spans="1:10" r="5">
      <c s="4" r="A5" t="s">
        <v>477</v>
      </c>
      <c s="6" r="F5" t="n">
        <v>3280000</v>
      </c>
      <c s="6" r="H5" t="n">
        <v>3280000</v>
      </c>
    </row>
    <row spans="1:10" r="6">
      <c s="4" r="A6" t="s">
        <v>478</v>
      </c>
      <c s="6" r="H6" t="n">
        <v>27500000</v>
      </c>
    </row>
    <row spans="1:10" r="7">
      <c s="4" r="A7" t="s">
        <v>479</v>
      </c>
      <c s="7" r="H7" t="n">
        <v>191000</v>
      </c>
    </row>
    <row spans="1:10" r="8">
      <c s="4" r="A8" t="s">
        <v>480</v>
      </c>
      <c s="4" r="H8" t="s">
        <v>481</v>
      </c>
    </row>
    <row spans="1:10" r="9">
      <c s="4" r="A9" t="s">
        <v>374</v>
      </c>
      <c s="7" r="F9" t="n">
        <v>40000</v>
      </c>
      <c s="7" r="G9" t="n">
        <v>184000</v>
      </c>
      <c s="4" r="H9" t="s">
        <v>28</v>
      </c>
    </row>
    <row spans="1:10" r="10">
      <c s="4" r="A10" t="s">
        <v>482</v>
      </c>
      <c s="6" r="H10" t="n">
        <v>30035000</v>
      </c>
    </row>
    <row spans="1:10" r="11">
      <c s="4" r="A11" t="s">
        <v>483</v>
      </c>
      <c s="7" r="H11" t="n">
        <v>137735</v>
      </c>
    </row>
    <row spans="1:10" r="12">
      <c s="4" r="A12" t="s">
        <v>484</v>
      </c>
      <c s="6" r="H12" t="n">
        <v>759750</v>
      </c>
    </row>
    <row spans="1:10" r="13">
      <c s="4" r="A13" t="s">
        <v>485</v>
      </c>
      <c s="6" r="H13" t="n">
        <v>8000</v>
      </c>
    </row>
    <row spans="1:10" r="14">
      <c s="4" r="A14" t="s">
        <v>380</v>
      </c>
      <c s="7" r="D14" t="n">
        <v>158775</v>
      </c>
      <c s="6" r="F14" t="n">
        <v>158775</v>
      </c>
      <c s="6" r="H14" t="n">
        <v>253775</v>
      </c>
    </row>
    <row spans="1:10" r="15">
      <c s="4" r="A15" t="s">
        <v>36</v>
      </c>
      <c s="4" r="D15" t="s">
        <v>28</v>
      </c>
      <c s="4" r="F15" t="s">
        <v>28</v>
      </c>
      <c s="6" r="H15" t="n">
        <v>18000</v>
      </c>
    </row>
    <row spans="1:10" r="16">
      <c s="4" r="A16" t="s">
        <v>70</v>
      </c>
      <c s="7" r="D16" t="n">
        <v>79220</v>
      </c>
      <c s="7" r="E16" t="n">
        <v>18406</v>
      </c>
      <c s="6" r="F16" t="n">
        <v>101453</v>
      </c>
      <c s="6" r="G16" t="n">
        <v>23207</v>
      </c>
      <c s="7" r="H16" t="n">
        <v>4801</v>
      </c>
    </row>
    <row spans="1:10" r="17">
      <c s="4" r="A17" t="s">
        <v>486</v>
      </c>
      <c s="7" r="F17" t="n">
        <v>354000</v>
      </c>
      <c s="4" r="G17" t="s">
        <v>28</v>
      </c>
    </row>
    <row spans="1:10" r="18">
      <c s="4" r="A18" t="s">
        <v>487</v>
      </c>
      <c s="4" r="F18" t="s">
        <v>488</v>
      </c>
    </row>
    <row spans="1:10" r="19">
      <c s="4" r="A19" t="s">
        <v>489</v>
      </c>
      <c s="7" r="F19" t="n">
        <v>16823</v>
      </c>
      <c s="7" r="G19" t="n">
        <v>524586</v>
      </c>
    </row>
    <row spans="1:10" r="20">
      <c s="4" r="A20" t="s">
        <v>218</v>
      </c>
    </row>
    <row spans="1:10" r="21">
      <c s="4" r="A21" t="s">
        <v>490</v>
      </c>
      <c s="4" r="F21" t="s">
        <v>491</v>
      </c>
    </row>
    <row spans="1:10" r="22">
      <c s="4" r="A22" t="s">
        <v>492</v>
      </c>
      <c s="4" r="F22" t="s">
        <v>493</v>
      </c>
    </row>
    <row spans="1:10" r="23">
      <c s="4" r="A23" t="s">
        <v>494</v>
      </c>
      <c s="6" r="D23" t="n">
        <v>36150000</v>
      </c>
      <c s="6" r="F23" t="n">
        <v>36150000</v>
      </c>
    </row>
    <row spans="1:10" r="24">
      <c s="4" r="A24" t="s">
        <v>495</v>
      </c>
    </row>
    <row spans="1:10" r="25">
      <c s="4" r="A25" t="s">
        <v>496</v>
      </c>
      <c s="6" r="F25" t="n">
        <v>89750000</v>
      </c>
    </row>
    <row spans="1:10" r="26">
      <c s="4" r="A26" t="s">
        <v>497</v>
      </c>
    </row>
    <row spans="1:10" r="27">
      <c s="4" r="A27" t="s">
        <v>477</v>
      </c>
      <c s="6" r="F27" t="n">
        <v>62500000</v>
      </c>
    </row>
    <row spans="1:10" r="28">
      <c s="4" r="A28" t="s">
        <v>343</v>
      </c>
      <c s="7" r="F28" t="n">
        <v>250000</v>
      </c>
    </row>
    <row spans="1:10" r="29">
      <c s="4" r="A29" t="s">
        <v>498</v>
      </c>
      <c s="10" r="F29" t="n">
        <v>0.004</v>
      </c>
    </row>
    <row spans="1:10" r="30">
      <c s="4" r="A30" t="s">
        <v>499</v>
      </c>
      <c s="6" r="F30" t="n">
        <v>49000000</v>
      </c>
    </row>
    <row spans="1:10" r="31">
      <c s="4" r="A31" t="s">
        <v>484</v>
      </c>
      <c s="7" r="F31" t="n">
        <v>370000</v>
      </c>
    </row>
    <row spans="1:10" r="32">
      <c s="4" r="A32" t="s">
        <v>496</v>
      </c>
      <c s="6" r="F32" t="n">
        <v>33900000</v>
      </c>
    </row>
    <row spans="1:10" r="33">
      <c s="4" r="A33" t="s">
        <v>500</v>
      </c>
      <c s="7" r="F33" t="n">
        <v>135600</v>
      </c>
    </row>
    <row spans="1:10" r="34">
      <c s="4" r="A34" t="s">
        <v>380</v>
      </c>
      <c s="7" r="D34" t="n">
        <v>113000</v>
      </c>
      <c s="6" r="F34" t="n">
        <v>113000</v>
      </c>
    </row>
    <row spans="1:10" r="35">
      <c s="4" r="A35" t="s">
        <v>36</v>
      </c>
      <c s="7" r="D35" t="n">
        <v>18000</v>
      </c>
      <c s="7" r="F35" t="n">
        <v>18000</v>
      </c>
    </row>
    <row spans="1:10" r="36">
      <c s="4" r="A36" t="s">
        <v>384</v>
      </c>
      <c s="4" r="F36" t="s">
        <v>385</v>
      </c>
    </row>
    <row spans="1:10" r="37">
      <c s="4" r="A37" t="s">
        <v>70</v>
      </c>
      <c s="7" r="F37" t="n">
        <v>22600</v>
      </c>
    </row>
    <row spans="1:10" r="38">
      <c s="4" r="A38" t="s">
        <v>501</v>
      </c>
    </row>
    <row spans="1:10" r="39">
      <c s="4" r="A39" t="s">
        <v>496</v>
      </c>
      <c s="6" r="F39" t="n">
        <v>19300000</v>
      </c>
    </row>
    <row spans="1:10" r="40">
      <c s="4" r="A40" t="s">
        <v>500</v>
      </c>
      <c s="7" r="F40" t="n">
        <v>149000</v>
      </c>
    </row>
    <row spans="1:10" r="41">
      <c s="4" r="A41" t="s">
        <v>502</v>
      </c>
    </row>
    <row spans="1:10" r="42">
      <c s="4" r="A42" t="s">
        <v>499</v>
      </c>
      <c s="6" r="H42" t="n">
        <v>191750000</v>
      </c>
    </row>
    <row spans="1:10" r="43">
      <c s="4" r="A43" t="s">
        <v>484</v>
      </c>
      <c s="7" r="H43" t="n">
        <v>759750</v>
      </c>
    </row>
    <row spans="1:10" r="44">
      <c s="4" r="A44" t="s">
        <v>503</v>
      </c>
    </row>
    <row spans="1:10" r="45">
      <c s="4" r="A45" t="s">
        <v>498</v>
      </c>
      <c s="10" r="H45" t="n">
        <v>0.002</v>
      </c>
    </row>
    <row spans="1:10" r="46">
      <c s="4" r="A46" t="s">
        <v>499</v>
      </c>
      <c s="6" r="H46" t="n">
        <v>4000000</v>
      </c>
    </row>
    <row spans="1:10" r="47">
      <c s="4" r="A47" t="s">
        <v>484</v>
      </c>
      <c s="7" r="H47" t="n">
        <v>8000</v>
      </c>
    </row>
    <row spans="1:10" r="48">
      <c s="4" r="A48" t="s">
        <v>504</v>
      </c>
    </row>
    <row spans="1:10" r="49">
      <c s="4" r="A49" t="s">
        <v>496</v>
      </c>
      <c s="6" r="F49" t="n">
        <v>27875000</v>
      </c>
    </row>
    <row spans="1:10" r="50">
      <c s="4" r="A50" t="s">
        <v>500</v>
      </c>
      <c s="7" r="F50" t="n">
        <v>111500</v>
      </c>
    </row>
    <row spans="1:10" r="51">
      <c s="4" r="A51" t="s">
        <v>505</v>
      </c>
    </row>
    <row spans="1:10" r="52">
      <c s="4" r="A52" t="s">
        <v>482</v>
      </c>
      <c s="6" r="H52" t="n">
        <v>38340000</v>
      </c>
    </row>
    <row spans="1:10" r="53">
      <c s="4" r="A53" t="s">
        <v>483</v>
      </c>
      <c s="7" r="H53" t="n">
        <v>175260</v>
      </c>
    </row>
    <row spans="1:10" r="54">
      <c s="4" r="A54" t="s">
        <v>506</v>
      </c>
    </row>
    <row spans="1:10" r="55">
      <c s="4" r="A55" t="s">
        <v>507</v>
      </c>
      <c s="6" r="C55" t="n">
        <v>5000000</v>
      </c>
    </row>
    <row spans="1:10" r="56">
      <c s="4" r="A56" t="s">
        <v>508</v>
      </c>
      <c s="6" r="C56" t="n">
        <v>10000000</v>
      </c>
    </row>
    <row spans="1:10" r="57">
      <c s="4" r="A57" t="s">
        <v>489</v>
      </c>
      <c s="7" r="C57" t="n">
        <v>1400000</v>
      </c>
    </row>
    <row spans="1:10" r="58">
      <c s="4" r="A58" t="s">
        <v>509</v>
      </c>
    </row>
    <row spans="1:10" r="59">
      <c s="4" r="A59" t="s">
        <v>374</v>
      </c>
      <c s="6" r="H59" t="n">
        <v>200000</v>
      </c>
    </row>
    <row spans="1:10" r="60">
      <c s="4" r="A60" t="s">
        <v>510</v>
      </c>
    </row>
    <row spans="1:10" r="61">
      <c s="4" r="A61" t="s">
        <v>374</v>
      </c>
      <c s="6" r="H61" t="n">
        <v>104000</v>
      </c>
    </row>
    <row spans="1:10" r="62">
      <c s="4" r="A62" t="s">
        <v>511</v>
      </c>
    </row>
    <row spans="1:10" r="63">
      <c s="4" r="A63" t="s">
        <v>374</v>
      </c>
      <c s="7" r="H63" t="n">
        <v>96000</v>
      </c>
    </row>
    <row spans="1:10" r="64">
      <c s="4" r="A64" t="s">
        <v>512</v>
      </c>
    </row>
    <row spans="1:10" r="65">
      <c s="4" r="A65" t="s">
        <v>513</v>
      </c>
      <c s="7" r="B65" t="n">
        <v>250000</v>
      </c>
    </row>
    <row spans="1:10" r="66">
      <c s="4" r="A66" t="s">
        <v>514</v>
      </c>
      <c s="9" r="B66" t="n">
        <v>0.05</v>
      </c>
    </row>
    <row spans="1:10" r="67">
      <c s="4" r="A67" t="s">
        <v>515</v>
      </c>
      <c s="11" r="B67" t="n">
        <v>0.05</v>
      </c>
    </row>
    <row spans="1:10" r="68">
      <c s="4" r="A68" t="s">
        <v>516</v>
      </c>
      <c s="9" r="B68" t="n">
        <v>0.05</v>
      </c>
    </row>
    <row spans="1:10" r="69">
      <c s="4" r="A69" t="s">
        <v>517</v>
      </c>
      <c s="4" r="B69" t="s">
        <v>518</v>
      </c>
    </row>
    <row spans="1:10" r="70">
      <c s="4" r="A70" t="s">
        <v>476</v>
      </c>
      <c s="7" r="B70" t="n">
        <v>250000</v>
      </c>
    </row>
    <row spans="1:10" r="71">
      <c s="4" r="A71" t="s">
        <v>519</v>
      </c>
      <c s="7" r="B71" t="n">
        <v>337500</v>
      </c>
    </row>
    <row spans="1:10" r="72">
      <c s="4" r="A72" t="s">
        <v>477</v>
      </c>
      <c s="6" r="I72" t="n">
        <v>12211400</v>
      </c>
    </row>
    <row spans="1:10" r="73">
      <c s="4" r="A73" t="s">
        <v>343</v>
      </c>
      <c s="7" r="I73" t="n">
        <v>147500</v>
      </c>
    </row>
    <row spans="1:10" r="74">
      <c s="4" r="A74" t="s">
        <v>520</v>
      </c>
      <c s="7" r="I74" t="n">
        <v>190000</v>
      </c>
    </row>
    <row spans="1:10" r="75">
      <c s="4" r="A75" t="s">
        <v>521</v>
      </c>
      <c s="6" r="I75" t="n">
        <v>29188403</v>
      </c>
    </row>
    <row spans="1:10" r="76">
      <c s="4" r="A76" t="s">
        <v>279</v>
      </c>
    </row>
    <row spans="1:10" r="77">
      <c s="4" r="A77" t="s">
        <v>522</v>
      </c>
      <c s="6" r="J77" t="n">
        <v>1000000000</v>
      </c>
    </row>
    <row spans="1:10" r="78">
      <c s="4" r="A78" t="s">
        <v>498</v>
      </c>
      <c s="10" r="H78" t="n">
        <v>0.003</v>
      </c>
    </row>
    <row spans="1:10" r="79">
      <c s="4" r="A79" t="s">
        <v>384</v>
      </c>
      <c s="4" r="F79" t="s">
        <v>432</v>
      </c>
    </row>
    <row spans="1:10" r="80">
      <c s="4" r="A80" t="s">
        <v>523</v>
      </c>
      <c s="4" r="F80" t="s">
        <v>430</v>
      </c>
    </row>
    <row spans="1:10" r="81">
      <c s="4" r="A81" t="s">
        <v>524</v>
      </c>
      <c s="4" r="F81" t="s">
        <v>430</v>
      </c>
    </row>
    <row spans="1:10" r="82">
      <c s="4" r="A82" t="s">
        <v>525</v>
      </c>
    </row>
    <row spans="1:10" r="83">
      <c s="4" r="A83" t="s">
        <v>498</v>
      </c>
      <c s="10" r="F83" t="n">
        <v>0.002</v>
      </c>
    </row>
    <row spans="1:10" r="84">
      <c s="4" r="A84" t="s">
        <v>526</v>
      </c>
    </row>
    <row spans="1:10" r="85">
      <c s="4" r="A85" t="s">
        <v>498</v>
      </c>
      <c s="12" r="F85" t="n">
        <v>0.0045</v>
      </c>
    </row>
    <row spans="1:10" r="86">
      <c s="4" r="A86" t="s">
        <v>527</v>
      </c>
    </row>
    <row spans="1:10" r="87">
      <c s="4" r="A87" t="s">
        <v>498</v>
      </c>
      <c s="13" r="H87" t="n">
        <v>0.002</v>
      </c>
    </row>
    <row spans="1:10" r="88">
      <c s="4" r="A88" t="s">
        <v>528</v>
      </c>
    </row>
    <row spans="1:10" r="89">
      <c s="4" r="A89" t="s">
        <v>498</v>
      </c>
      <c s="13" r="H89" t="n">
        <v>0.003</v>
      </c>
    </row>
    <row spans="1:10" r="90">
      <c s="4" r="A90" t="s">
        <v>272</v>
      </c>
    </row>
    <row spans="1:10" r="91">
      <c s="4" r="A91" t="s">
        <v>522</v>
      </c>
      <c s="6" r="J91" t="n">
        <v>2500000000</v>
      </c>
    </row>
    <row spans="1:10" r="92">
      <c s="4" r="A92" t="s">
        <v>498</v>
      </c>
      <c s="11" r="H92" t="n">
        <v>0.01</v>
      </c>
    </row>
    <row spans="1:10" r="93">
      <c s="4" r="A93" t="s">
        <v>384</v>
      </c>
      <c s="4" r="F93" t="s">
        <v>430</v>
      </c>
    </row>
    <row spans="1:10" r="94">
      <c s="4" r="A94" t="s">
        <v>523</v>
      </c>
      <c s="4" r="F94" t="s">
        <v>468</v>
      </c>
    </row>
    <row spans="1:10" r="95">
      <c s="4" r="A95" t="s">
        <v>524</v>
      </c>
      <c s="4" r="F95" t="s">
        <v>468</v>
      </c>
    </row>
    <row spans="1:10" r="96">
      <c s="4" r="A96" t="s">
        <v>529</v>
      </c>
    </row>
    <row spans="1:10" r="97">
      <c s="4" r="A97" t="s">
        <v>498</v>
      </c>
      <c s="10" r="F97" t="n">
        <v>0.005</v>
      </c>
    </row>
    <row spans="1:10" r="98">
      <c s="4" r="A98" t="s">
        <v>530</v>
      </c>
    </row>
    <row spans="1:10" r="99">
      <c s="4" r="A99" t="s">
        <v>498</v>
      </c>
      <c s="9" r="F99" t="n">
        <v>0.01</v>
      </c>
    </row>
    <row spans="1:10" r="100">
      <c s="4" r="A100" t="s">
        <v>531</v>
      </c>
    </row>
    <row spans="1:10" r="101">
      <c s="4" r="A101" t="s">
        <v>498</v>
      </c>
      <c s="14" r="H101" t="n">
        <v>0.0045</v>
      </c>
    </row>
    <row spans="1:10" r="102">
      <c s="4" r="A102" t="s">
        <v>532</v>
      </c>
    </row>
    <row spans="1:10" r="103">
      <c s="4" r="A103" t="s">
        <v>498</v>
      </c>
      <c s="9" r="H103" t="n">
        <v>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33</v>
      </c>
      <c s="2" r="B1" t="s">
        <v>1</v>
      </c>
      <c s="2" r="C1" t="s">
        <v>298</v>
      </c>
    </row>
    <row spans="1:3" r="2">
      <c s="2" r="B2" t="s">
        <v>2</v>
      </c>
      <c s="2" r="C2" t="s">
        <v>25</v>
      </c>
    </row>
    <row spans="1:3" r="3">
      <c s="4" r="A3" t="s">
        <v>534</v>
      </c>
      <c s="6" r="B3" t="n">
        <v>77303529</v>
      </c>
      <c s="6" r="C3" t="n">
        <v>106941932</v>
      </c>
    </row>
    <row spans="1:3" r="4">
      <c s="4" r="A4" t="s">
        <v>535</v>
      </c>
      <c s="6" r="B4" t="n">
        <v>36150000</v>
      </c>
      <c s="4" r="C4" t="s">
        <v>28</v>
      </c>
    </row>
    <row spans="1:3" r="5">
      <c s="4" r="A5" t="s">
        <v>536</v>
      </c>
      <c s="4" r="B5" t="s">
        <v>28</v>
      </c>
      <c s="4" r="C5" t="s">
        <v>28</v>
      </c>
    </row>
    <row spans="1:3" r="6">
      <c s="4" r="A6" t="s">
        <v>537</v>
      </c>
      <c s="4" r="B6" t="s">
        <v>28</v>
      </c>
      <c s="6" r="C6" t="n">
        <v>-29188403</v>
      </c>
    </row>
    <row spans="1:3" r="7">
      <c s="4" r="A7" t="s">
        <v>538</v>
      </c>
      <c s="4" r="B7" t="s">
        <v>28</v>
      </c>
      <c s="4" r="C7" t="s">
        <v>28</v>
      </c>
    </row>
    <row spans="1:3" r="8">
      <c s="4" r="A8" t="s">
        <v>539</v>
      </c>
      <c s="6" r="B8" t="n">
        <v>113453529</v>
      </c>
      <c s="6" r="C8" t="n">
        <v>77303529</v>
      </c>
    </row>
    <row spans="1:3" r="9">
      <c s="4" r="A9" t="s">
        <v>540</v>
      </c>
      <c s="9" r="B9" t="n">
        <v>0.02</v>
      </c>
      <c s="9" r="C9" t="n">
        <v>0.02</v>
      </c>
    </row>
    <row spans="1:3" r="10">
      <c s="4" r="A10" t="s">
        <v>541</v>
      </c>
      <c s="11" r="B10" t="n">
        <v>0.01</v>
      </c>
      <c s="4" r="C10" t="s">
        <v>28</v>
      </c>
    </row>
    <row spans="1:3" r="11">
      <c s="4" r="A11" t="s">
        <v>542</v>
      </c>
      <c s="4" r="B11" t="s">
        <v>28</v>
      </c>
      <c s="4" r="C11" t="s">
        <v>28</v>
      </c>
    </row>
    <row spans="1:3" r="12">
      <c s="4" r="A12" t="s">
        <v>543</v>
      </c>
      <c s="4" r="B12" t="s">
        <v>28</v>
      </c>
      <c s="11" r="C12" t="n">
        <v>-0.01</v>
      </c>
    </row>
    <row spans="1:3" r="13">
      <c s="4" r="A13" t="s">
        <v>544</v>
      </c>
      <c s="4" r="B13" t="s">
        <v>28</v>
      </c>
      <c s="4" r="C13" t="s">
        <v>28</v>
      </c>
    </row>
    <row spans="1:3" r="14">
      <c s="4" r="A14" t="s">
        <v>545</v>
      </c>
      <c s="9" r="B14" t="n">
        <v>0.02</v>
      </c>
      <c s="9" r="C14" t="n">
        <v>0.02</v>
      </c>
    </row>
    <row spans="1:3" r="15">
      <c s="4" r="A15" t="s">
        <v>546</v>
      </c>
      <c s="4" r="B15" t="s">
        <v>547</v>
      </c>
      <c s="4" r="C15" t="s">
        <v>547</v>
      </c>
    </row>
    <row spans="1:3" r="16">
      <c s="4" r="A16" t="s">
        <v>548</v>
      </c>
      <c s="4" r="B16" t="s">
        <v>549</v>
      </c>
    </row>
    <row spans="1:3" r="17">
      <c s="4" r="A17" t="s">
        <v>550</v>
      </c>
      <c s="4" r="B17" t="s">
        <v>551</v>
      </c>
      <c s="4" r="C17" t="s">
        <v>547</v>
      </c>
    </row>
    <row spans="1:3" r="18">
      <c s="4" r="A18" t="s">
        <v>552</v>
      </c>
      <c s="7" r="B18" t="n">
        <v>10050000</v>
      </c>
      <c s="7" r="C18" t="n">
        <v>10050000</v>
      </c>
    </row>
    <row spans="1:3" r="19">
      <c s="4" r="A19" t="s">
        <v>553</v>
      </c>
      <c s="4" r="B19" t="s">
        <v>28</v>
      </c>
      <c s="7" r="C19" t="n">
        <v>100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s="1" r="A1" t="s">
        <v>554</v>
      </c>
      <c s="2" r="B1" t="s">
        <v>1</v>
      </c>
      <c s="2" r="C1" t="s">
        <v>298</v>
      </c>
    </row>
    <row spans="1:3" r="2">
      <c s="2" r="B2" t="s">
        <v>2</v>
      </c>
      <c s="2" r="C2" t="s">
        <v>25</v>
      </c>
    </row>
    <row spans="1:3" r="3">
      <c s="4" r="A3" t="s">
        <v>218</v>
      </c>
    </row>
    <row spans="1:3" r="4">
      <c s="4" r="A4" t="s">
        <v>555</v>
      </c>
      <c s="4" r="B4" t="s">
        <v>556</v>
      </c>
      <c s="4" r="C4" t="s">
        <v>557</v>
      </c>
    </row>
    <row spans="1:3" r="5">
      <c s="4" r="A5" t="s">
        <v>558</v>
      </c>
      <c s="4" r="B5" t="s">
        <v>28</v>
      </c>
      <c s="4" r="C5" t="s">
        <v>28</v>
      </c>
    </row>
    <row spans="1:3" r="6">
      <c s="4" r="A6" t="s">
        <v>559</v>
      </c>
      <c s="4" r="B6" t="s">
        <v>549</v>
      </c>
      <c s="4" r="C6" t="s">
        <v>560</v>
      </c>
    </row>
    <row spans="1:3" r="7">
      <c s="4" r="A7" t="s">
        <v>561</v>
      </c>
      <c s="4" r="B7" t="s">
        <v>562</v>
      </c>
      <c s="4" r="C7" t="s">
        <v>557</v>
      </c>
    </row>
    <row spans="1:3" r="8">
      <c s="4" r="A8" t="s">
        <v>221</v>
      </c>
    </row>
    <row spans="1:3" r="9">
      <c s="4" r="A9" t="s">
        <v>555</v>
      </c>
      <c s="4" r="B9" t="s">
        <v>563</v>
      </c>
    </row>
    <row spans="1:3" r="10">
      <c s="4" r="A10" t="s">
        <v>558</v>
      </c>
      <c s="4" r="B10" t="s">
        <v>557</v>
      </c>
    </row>
    <row spans="1:3" r="11">
      <c s="4" r="A11" t="s">
        <v>559</v>
      </c>
      <c s="4" r="B11" t="s">
        <v>237</v>
      </c>
    </row>
    <row spans="1:3" r="12">
      <c s="4" r="A12" t="s">
        <v>561</v>
      </c>
      <c s="4" r="B12" t="s">
        <v>5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s="1" r="A1" t="s">
        <v>565</v>
      </c>
      <c s="2" r="B1" t="s">
        <v>1</v>
      </c>
      <c s="2" r="C1" t="s">
        <v>298</v>
      </c>
    </row>
    <row spans="1:3" r="2">
      <c s="2" r="B2" t="s">
        <v>2</v>
      </c>
      <c s="2" r="C2" t="s">
        <v>25</v>
      </c>
    </row>
    <row spans="1:3" r="3">
      <c s="3" r="A3" t="s">
        <v>150</v>
      </c>
    </row>
    <row spans="1:3" r="4">
      <c s="4" r="A4" t="s">
        <v>566</v>
      </c>
      <c s="6" r="B4" t="n">
        <v>10000000</v>
      </c>
      <c s="6" r="C4" t="n">
        <v>10000000</v>
      </c>
    </row>
    <row spans="1:3" r="5">
      <c s="4" r="A5" t="s">
        <v>567</v>
      </c>
      <c s="4" r="B5" t="s">
        <v>28</v>
      </c>
      <c s="4" r="C5" t="s">
        <v>28</v>
      </c>
    </row>
    <row spans="1:3" r="6">
      <c s="4" r="A6" t="s">
        <v>568</v>
      </c>
      <c s="4" r="B6" t="s">
        <v>28</v>
      </c>
      <c s="4" r="C6" t="s">
        <v>28</v>
      </c>
    </row>
    <row spans="1:3" r="7">
      <c s="4" r="A7" t="s">
        <v>569</v>
      </c>
      <c s="4" r="B7" t="s">
        <v>28</v>
      </c>
      <c s="4" r="C7" t="s">
        <v>28</v>
      </c>
    </row>
    <row spans="1:3" r="8">
      <c s="4" r="A8" t="s">
        <v>570</v>
      </c>
      <c s="6" r="B8" t="n">
        <v>10000000</v>
      </c>
      <c s="6" r="C8" t="n">
        <v>10000000</v>
      </c>
    </row>
    <row spans="1:3" r="9">
      <c s="4" r="A9" t="s">
        <v>540</v>
      </c>
      <c s="9" r="B9" t="n">
        <v>0.1</v>
      </c>
      <c s="9" r="C9" t="n">
        <v>0.1</v>
      </c>
    </row>
    <row spans="1:3" r="10">
      <c s="4" r="A10" t="s">
        <v>541</v>
      </c>
      <c s="4" r="B10" t="s">
        <v>28</v>
      </c>
    </row>
    <row spans="1:3" r="11">
      <c s="4" r="A11" t="s">
        <v>542</v>
      </c>
      <c s="4" r="B11" t="s">
        <v>28</v>
      </c>
    </row>
    <row spans="1:3" r="12">
      <c s="4" r="A12" t="s">
        <v>543</v>
      </c>
      <c s="4" r="B12" t="s">
        <v>28</v>
      </c>
    </row>
    <row spans="1:3" r="13">
      <c s="4" r="A13" t="s">
        <v>545</v>
      </c>
      <c s="9" r="B13" t="n">
        <v>0.1</v>
      </c>
      <c s="9" r="C13" t="n">
        <v>0.1</v>
      </c>
    </row>
    <row spans="1:3" r="14">
      <c s="4" r="A14" t="s">
        <v>546</v>
      </c>
      <c s="4" r="B14" t="s">
        <v>571</v>
      </c>
      <c s="4" r="C14" t="s">
        <v>572</v>
      </c>
    </row>
    <row spans="1:3" r="15">
      <c s="4" r="A15" t="s">
        <v>550</v>
      </c>
      <c s="4" r="B15" t="s">
        <v>573</v>
      </c>
      <c s="4" r="C15" t="s">
        <v>571</v>
      </c>
    </row>
    <row spans="1:3" r="16">
      <c s="4" r="A16" t="s">
        <v>574</v>
      </c>
      <c s="4" r="B16" t="s">
        <v>28</v>
      </c>
      <c s="4" r="C16" t="s">
        <v>28</v>
      </c>
    </row>
    <row spans="1:3" r="17">
      <c s="4" r="A17" t="s">
        <v>553</v>
      </c>
      <c s="4" r="B17" t="s">
        <v>28</v>
      </c>
      <c s="4" r="C17" t="s">
        <v>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575</v>
      </c>
      <c s="2" r="B1" t="s">
        <v>1</v>
      </c>
    </row>
    <row spans="1:3" r="2">
      <c s="2" r="B2" t="s">
        <v>2</v>
      </c>
      <c s="2" r="C2" t="s">
        <v>25</v>
      </c>
    </row>
    <row spans="1:3" r="3">
      <c s="4" r="A3" t="s">
        <v>576</v>
      </c>
      <c s="7" r="B3" t="n">
        <v>426000</v>
      </c>
      <c s="7" r="C3" t="n">
        <v>580000</v>
      </c>
    </row>
    <row spans="1:3" r="4">
      <c s="4" r="A4" t="s">
        <v>577</v>
      </c>
    </row>
    <row spans="1:3" r="5">
      <c s="4" r="A5" t="s">
        <v>578</v>
      </c>
      <c s="7" r="B5" t="n">
        <v>22000000</v>
      </c>
    </row>
    <row spans="1:3" r="6">
      <c s="4" r="A6" t="s">
        <v>579</v>
      </c>
      <c s="6" r="B6" t="n">
        <v>2036</v>
      </c>
    </row>
    <row spans="1:3" r="7">
      <c s="4" r="A7" t="s">
        <v>580</v>
      </c>
    </row>
    <row spans="1:3" r="8">
      <c s="4" r="A8" t="s">
        <v>578</v>
      </c>
      <c s="7" r="B8" t="n">
        <v>700000</v>
      </c>
    </row>
    <row spans="1:3" r="9">
      <c s="4" r="A9" t="s">
        <v>579</v>
      </c>
      <c s="6" r="B9" t="n">
        <v>2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25</v>
      </c>
    </row>
    <row spans="1:3" r="2">
      <c s="3" r="A2" t="s">
        <v>153</v>
      </c>
    </row>
    <row spans="1:3" r="3">
      <c s="4" r="A3" t="s">
        <v>582</v>
      </c>
      <c s="7" r="B3" t="n">
        <v>5610000</v>
      </c>
      <c s="7" r="C3" t="n">
        <v>5180000</v>
      </c>
    </row>
    <row spans="1:3" r="4">
      <c s="4" r="A4" t="s">
        <v>583</v>
      </c>
      <c s="6" r="B4" t="n">
        <v>2490000</v>
      </c>
      <c s="6" r="C4" t="n">
        <v>2490000</v>
      </c>
    </row>
    <row spans="1:3" r="5">
      <c s="4" r="A5" t="s">
        <v>576</v>
      </c>
      <c s="6" r="B5" t="n">
        <v>-8100000</v>
      </c>
      <c s="6" r="C5" t="n">
        <v>-7670000</v>
      </c>
    </row>
    <row spans="1:3" r="6">
      <c s="4" r="A6" t="s">
        <v>584</v>
      </c>
      <c s="4" r="B6" t="s">
        <v>28</v>
      </c>
      <c s="4" r="C6" t="s">
        <v>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5</v>
      </c>
      <c s="2" r="B1" t="s">
        <v>1</v>
      </c>
    </row>
    <row spans="1:3" r="2">
      <c s="2" r="B2" t="s">
        <v>2</v>
      </c>
      <c s="2" r="C2" t="s">
        <v>59</v>
      </c>
    </row>
    <row spans="1:3" r="3">
      <c s="3" r="A3" t="s">
        <v>153</v>
      </c>
    </row>
    <row spans="1:3" r="4">
      <c s="4" r="A4" t="s">
        <v>586</v>
      </c>
      <c s="4" r="B4" t="s">
        <v>587</v>
      </c>
      <c s="4" r="C4" t="s">
        <v>587</v>
      </c>
    </row>
    <row spans="1:3" r="5">
      <c s="4" r="A5" t="s">
        <v>588</v>
      </c>
      <c s="4" r="B5" t="s">
        <v>589</v>
      </c>
      <c s="4" r="C5" t="s">
        <v>589</v>
      </c>
    </row>
    <row spans="1:3" r="6">
      <c s="4" r="A6" t="s">
        <v>590</v>
      </c>
      <c s="4" r="B6" t="s">
        <v>591</v>
      </c>
      <c s="4" r="C6" t="s">
        <v>591</v>
      </c>
    </row>
    <row spans="1:3" r="7">
      <c s="4" r="A7" t="s">
        <v>576</v>
      </c>
      <c s="4" r="B7" t="s">
        <v>592</v>
      </c>
      <c s="4" r="C7" t="s">
        <v>592</v>
      </c>
    </row>
    <row spans="1:3" r="8">
      <c s="4" r="A8" t="s">
        <v>593</v>
      </c>
      <c s="4" r="B8" t="s">
        <v>557</v>
      </c>
      <c s="4" r="C8" t="s">
        <v>5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594</v>
      </c>
      <c s="2" r="B1" t="s">
        <v>1</v>
      </c>
      <c s="2" r="C1" t="s">
        <v>298</v>
      </c>
    </row>
    <row spans="1:3" r="2">
      <c s="2" r="B2" t="s">
        <v>2</v>
      </c>
      <c s="2" r="C2" t="s">
        <v>25</v>
      </c>
    </row>
    <row spans="1:3" r="3">
      <c s="4" r="A3" t="s">
        <v>595</v>
      </c>
      <c s="7" r="C3" t="n">
        <v>249250</v>
      </c>
    </row>
    <row spans="1:3" r="4">
      <c s="4" r="A4" t="s">
        <v>29</v>
      </c>
      <c s="7" r="B4" t="n">
        <v>438</v>
      </c>
      <c s="7" r="C4" t="n">
        <v>750</v>
      </c>
    </row>
    <row spans="1:3" r="5">
      <c s="4" r="A5" t="s">
        <v>335</v>
      </c>
    </row>
    <row spans="1:3" r="6">
      <c s="4" r="A6" t="s">
        <v>596</v>
      </c>
      <c s="6" r="B6" t="n">
        <v>250000</v>
      </c>
    </row>
    <row spans="1:3" r="7">
      <c s="4" r="A7" t="s">
        <v>595</v>
      </c>
      <c s="6" r="B7" t="n">
        <v>249562</v>
      </c>
    </row>
    <row spans="1:3" r="8">
      <c s="4" r="A8" t="s">
        <v>29</v>
      </c>
      <c s="7" r="B8" t="n">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598</v>
      </c>
      <c s="2" r="C1" t="s">
        <v>599</v>
      </c>
    </row>
    <row spans="1:3" r="2">
      <c s="4" r="A2" t="s">
        <v>600</v>
      </c>
      <c s="7" r="C2" t="n">
        <v>4000000</v>
      </c>
    </row>
    <row spans="1:3" r="3">
      <c s="4" r="A3" t="s">
        <v>601</v>
      </c>
      <c s="7" r="B3" t="n">
        <v>850000</v>
      </c>
    </row>
    <row spans="1:3" r="4">
      <c s="4" r="A4" t="s">
        <v>602</v>
      </c>
      <c s="7" r="B4" t="n">
        <v>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91</v>
      </c>
      <c s="2" r="B1" t="s">
        <v>1</v>
      </c>
    </row>
    <row spans="1:3" r="2">
      <c s="2" r="B2" t="s">
        <v>2</v>
      </c>
      <c s="2" r="C2" t="s">
        <v>59</v>
      </c>
    </row>
    <row spans="1:3" r="3">
      <c s="3" r="A3" t="s">
        <v>92</v>
      </c>
    </row>
    <row spans="1:3" r="4">
      <c s="4" r="A4" t="s">
        <v>83</v>
      </c>
      <c s="7" r="B4" t="n">
        <v>-1448500</v>
      </c>
      <c s="7" r="C4" t="n">
        <v>-2133563</v>
      </c>
    </row>
    <row spans="1:3" r="5">
      <c s="3" r="A5" t="s">
        <v>93</v>
      </c>
    </row>
    <row spans="1:3" r="6">
      <c s="4" r="A6" t="s">
        <v>94</v>
      </c>
      <c s="6" r="B6" t="n">
        <v>16823</v>
      </c>
      <c s="6" r="C6" t="n">
        <v>524586</v>
      </c>
    </row>
    <row spans="1:3" r="7">
      <c s="4" r="A7" t="s">
        <v>95</v>
      </c>
      <c s="6" r="B7" t="n">
        <v>5797</v>
      </c>
      <c s="6" r="C7" t="n">
        <v>3103</v>
      </c>
    </row>
    <row spans="1:3" r="8">
      <c s="4" r="A8" t="s">
        <v>96</v>
      </c>
      <c s="6" r="B8" t="n">
        <v>6914</v>
      </c>
      <c s="6" r="C8" t="n">
        <v>5469</v>
      </c>
    </row>
    <row spans="1:3" r="9">
      <c s="4" r="A9" t="s">
        <v>75</v>
      </c>
      <c s="4" r="B9" t="s">
        <v>28</v>
      </c>
      <c s="6" r="C9" t="n">
        <v>-56372</v>
      </c>
    </row>
    <row spans="1:3" r="10">
      <c s="4" r="A10" t="s">
        <v>73</v>
      </c>
      <c s="4" r="B10" t="s">
        <v>28</v>
      </c>
      <c s="6" r="C10" t="n">
        <v>-265856</v>
      </c>
    </row>
    <row spans="1:3" r="11">
      <c s="4" r="A11" t="s">
        <v>97</v>
      </c>
      <c s="6" r="B11" t="n">
        <v>776251</v>
      </c>
      <c s="4" r="C11" t="s">
        <v>28</v>
      </c>
    </row>
    <row spans="1:3" r="12">
      <c s="4" r="A12" t="s">
        <v>72</v>
      </c>
      <c s="6" r="B12" t="n">
        <v>8871</v>
      </c>
      <c s="6" r="C12" t="n">
        <v>153384</v>
      </c>
    </row>
    <row spans="1:3" r="13">
      <c s="4" r="A13" t="s">
        <v>76</v>
      </c>
      <c s="6" r="B13" t="n">
        <v>253187</v>
      </c>
      <c s="6" r="C13" t="n">
        <v>1205396</v>
      </c>
    </row>
    <row spans="1:3" r="14">
      <c s="4" r="A14" t="s">
        <v>98</v>
      </c>
      <c s="4" r="B14" t="s">
        <v>28</v>
      </c>
      <c s="6" r="C14" t="n">
        <v>104957</v>
      </c>
    </row>
    <row spans="1:3" r="15">
      <c s="4" r="A15" t="s">
        <v>99</v>
      </c>
      <c s="4" r="B15" t="s">
        <v>28</v>
      </c>
      <c s="6" r="C15" t="n">
        <v>154000</v>
      </c>
    </row>
    <row spans="1:3" r="16">
      <c s="3" r="A16" t="s">
        <v>100</v>
      </c>
    </row>
    <row spans="1:3" r="17">
      <c s="4" r="A17" t="s">
        <v>101</v>
      </c>
      <c s="4" r="B17" t="s">
        <v>28</v>
      </c>
      <c s="6" r="C17" t="n">
        <v>9789</v>
      </c>
    </row>
    <row spans="1:3" r="18">
      <c s="4" r="A18" t="s">
        <v>102</v>
      </c>
      <c s="6" r="B18" t="n">
        <v>2500</v>
      </c>
      <c s="6" r="C18" t="n">
        <v>6269</v>
      </c>
    </row>
    <row spans="1:3" r="19">
      <c s="3" r="A19" t="s">
        <v>103</v>
      </c>
    </row>
    <row spans="1:3" r="20">
      <c s="4" r="A20" t="s">
        <v>38</v>
      </c>
      <c s="6" r="B20" t="n">
        <v>-33981</v>
      </c>
      <c s="6" r="C20" t="n">
        <v>32258</v>
      </c>
    </row>
    <row spans="1:3" r="21">
      <c s="4" r="A21" t="s">
        <v>39</v>
      </c>
      <c s="6" r="B21" t="n">
        <v>59655</v>
      </c>
      <c s="6" r="C21" t="n">
        <v>20105</v>
      </c>
    </row>
    <row spans="1:3" r="22">
      <c s="4" r="A22" t="s">
        <v>40</v>
      </c>
      <c s="6" r="B22" t="n">
        <v>-40387</v>
      </c>
      <c s="6" r="C22" t="n">
        <v>-76173</v>
      </c>
    </row>
    <row spans="1:3" r="23">
      <c s="4" r="A23" t="s">
        <v>104</v>
      </c>
      <c s="6" r="B23" t="n">
        <v>-392870</v>
      </c>
      <c s="6" r="C23" t="n">
        <v>-312648</v>
      </c>
    </row>
    <row spans="1:3" r="24">
      <c s="3" r="A24" t="s">
        <v>105</v>
      </c>
    </row>
    <row spans="1:3" r="25">
      <c s="4" r="A25" t="s">
        <v>106</v>
      </c>
      <c s="4" r="B25" t="s">
        <v>28</v>
      </c>
      <c s="6" r="C25" t="n">
        <v>1243</v>
      </c>
    </row>
    <row spans="1:3" r="26">
      <c s="4" r="A26" t="s">
        <v>107</v>
      </c>
      <c s="4" r="B26" t="s">
        <v>28</v>
      </c>
      <c s="6" r="C26" t="n">
        <v>1243</v>
      </c>
    </row>
    <row spans="1:3" r="27">
      <c s="3" r="A27" t="s">
        <v>108</v>
      </c>
    </row>
    <row spans="1:3" r="28">
      <c s="4" r="A28" t="s">
        <v>109</v>
      </c>
      <c s="4" r="B28" t="s">
        <v>28</v>
      </c>
      <c s="6" r="C28" t="n">
        <v>205000</v>
      </c>
    </row>
    <row spans="1:3" r="29">
      <c s="4" r="A29" t="s">
        <v>37</v>
      </c>
      <c s="6" r="B29" t="n">
        <v>-1130</v>
      </c>
      <c s="4" r="C29" t="s">
        <v>28</v>
      </c>
    </row>
    <row spans="1:3" r="30">
      <c s="4" r="A30" t="s">
        <v>110</v>
      </c>
      <c s="4" r="B30" t="s">
        <v>28</v>
      </c>
      <c s="6" r="C30" t="n">
        <v>18000</v>
      </c>
    </row>
    <row spans="1:3" r="31">
      <c s="4" r="A31" t="s">
        <v>111</v>
      </c>
      <c s="4" r="B31" t="s">
        <v>28</v>
      </c>
      <c s="6" r="C31" t="n">
        <v>-230000</v>
      </c>
    </row>
    <row spans="1:3" r="32">
      <c s="4" r="A32" t="s">
        <v>112</v>
      </c>
      <c s="6" r="B32" t="n">
        <v>354000</v>
      </c>
      <c s="4" r="C32" t="s">
        <v>28</v>
      </c>
    </row>
    <row spans="1:3" r="33">
      <c s="4" r="A33" t="s">
        <v>113</v>
      </c>
      <c s="6" r="B33" t="n">
        <v>40000</v>
      </c>
      <c s="6" r="C33" t="n">
        <v>184000</v>
      </c>
    </row>
    <row spans="1:3" r="34">
      <c s="4" r="A34" t="s">
        <v>114</v>
      </c>
      <c s="6" r="B34" t="n">
        <v>392870</v>
      </c>
      <c s="6" r="C34" t="n">
        <v>177000</v>
      </c>
    </row>
    <row spans="1:3" r="35">
      <c s="4" r="A35" t="s">
        <v>115</v>
      </c>
      <c s="4" r="B35" t="s">
        <v>28</v>
      </c>
      <c s="6" r="C35" t="n">
        <v>-571</v>
      </c>
    </row>
    <row spans="1:3" r="36">
      <c s="4" r="A36" t="s">
        <v>116</v>
      </c>
      <c s="4" r="B36" t="s">
        <v>28</v>
      </c>
      <c s="6" r="C36" t="n">
        <v>-134976</v>
      </c>
    </row>
    <row spans="1:3" r="37">
      <c s="4" r="A37" t="s">
        <v>117</v>
      </c>
      <c s="4" r="B37" t="s">
        <v>28</v>
      </c>
      <c s="6" r="C37" t="n">
        <v>209098</v>
      </c>
    </row>
    <row spans="1:3" r="38">
      <c s="4" r="A38" t="s">
        <v>118</v>
      </c>
      <c s="4" r="B38" t="s">
        <v>28</v>
      </c>
      <c s="6" r="C38" t="n">
        <v>74122</v>
      </c>
    </row>
    <row spans="1:3" r="39">
      <c s="3" r="A39" t="s">
        <v>119</v>
      </c>
    </row>
    <row spans="1:3" r="40">
      <c s="4" r="A40" t="s">
        <v>120</v>
      </c>
      <c s="4" r="B40" t="s">
        <v>28</v>
      </c>
      <c s="4" r="C40" t="s">
        <v>28</v>
      </c>
    </row>
    <row spans="1:3" r="41">
      <c s="4" r="A41" t="s">
        <v>121</v>
      </c>
      <c s="4" r="B41" t="s">
        <v>28</v>
      </c>
      <c s="4" r="C41" t="s">
        <v>28</v>
      </c>
    </row>
    <row spans="1:3" r="42">
      <c s="3" r="A42" t="s">
        <v>122</v>
      </c>
    </row>
    <row spans="1:3" r="43">
      <c s="4" r="A43" t="s">
        <v>123</v>
      </c>
      <c s="6" r="B43" t="n">
        <v>135600</v>
      </c>
      <c s="4" r="C43" t="s">
        <v>28</v>
      </c>
    </row>
    <row spans="1:3" r="44">
      <c s="4" r="A44" t="s">
        <v>124</v>
      </c>
      <c s="7" r="B44" t="n">
        <v>22600</v>
      </c>
      <c s="4" r="C44" t="s">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3</v>
      </c>
      <c s="2" r="B1" t="s">
        <v>2</v>
      </c>
      <c s="2" r="C1" t="s">
        <v>25</v>
      </c>
      <c s="2" r="D1" t="s">
        <v>251</v>
      </c>
    </row>
    <row spans="1:4" r="2">
      <c s="4" r="A2" t="s">
        <v>604</v>
      </c>
      <c s="7" r="B2" t="n">
        <v>438</v>
      </c>
      <c s="7" r="C2" t="n">
        <v>750</v>
      </c>
    </row>
    <row spans="1:4" r="3">
      <c s="4" r="A3" t="s">
        <v>605</v>
      </c>
      <c s="6" r="B3" t="n">
        <v>978432</v>
      </c>
      <c s="6" r="C3" t="n">
        <v>670577</v>
      </c>
      <c s="7" r="D3" t="n">
        <v>90000</v>
      </c>
    </row>
    <row spans="1:4" r="4">
      <c s="4" r="A4" t="s">
        <v>606</v>
      </c>
    </row>
    <row spans="1:4" r="5">
      <c s="4" r="A5" t="s">
        <v>604</v>
      </c>
      <c s="6" r="B5" t="n">
        <v>438</v>
      </c>
      <c s="6" r="C5" t="n">
        <v>750</v>
      </c>
    </row>
    <row spans="1:4" r="6">
      <c s="4" r="A6" t="s">
        <v>605</v>
      </c>
      <c s="4" r="B6" t="s">
        <v>28</v>
      </c>
      <c s="4" r="C6" t="s">
        <v>28</v>
      </c>
    </row>
    <row spans="1:4" r="7">
      <c s="4" r="A7" t="s">
        <v>607</v>
      </c>
    </row>
    <row spans="1:4" r="8">
      <c s="4" r="A8" t="s">
        <v>604</v>
      </c>
      <c s="4" r="B8" t="s">
        <v>28</v>
      </c>
      <c s="4" r="C8" t="s">
        <v>28</v>
      </c>
    </row>
    <row spans="1:4" r="9">
      <c s="4" r="A9" t="s">
        <v>605</v>
      </c>
      <c s="4" r="B9" t="s">
        <v>28</v>
      </c>
      <c s="4" r="C9" t="s">
        <v>28</v>
      </c>
    </row>
    <row spans="1:4" r="10">
      <c s="4" r="A10" t="s">
        <v>608</v>
      </c>
    </row>
    <row spans="1:4" r="11">
      <c s="4" r="A11" t="s">
        <v>604</v>
      </c>
      <c s="4" r="B11" t="s">
        <v>28</v>
      </c>
      <c s="4" r="C11" t="s">
        <v>28</v>
      </c>
    </row>
    <row spans="1:4" r="12">
      <c s="4" r="A12" t="s">
        <v>605</v>
      </c>
      <c s="7" r="B12" t="n">
        <v>978432</v>
      </c>
      <c s="7" r="C12" t="n">
        <v>6705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09</v>
      </c>
      <c s="2" r="B1" t="s">
        <v>1</v>
      </c>
      <c s="2" r="C1" t="s">
        <v>298</v>
      </c>
    </row>
    <row spans="1:4" r="2">
      <c s="2" r="B2" t="s">
        <v>2</v>
      </c>
      <c s="2" r="C2" t="s">
        <v>25</v>
      </c>
      <c s="2" r="D2" t="s">
        <v>25</v>
      </c>
    </row>
    <row spans="1:4" r="3">
      <c s="4" r="A3" t="s">
        <v>610</v>
      </c>
      <c s="7" r="B3" t="n">
        <v>670577</v>
      </c>
      <c s="7" r="D3" t="n">
        <v>90000</v>
      </c>
    </row>
    <row spans="1:4" r="4">
      <c s="4" r="A4" t="s">
        <v>611</v>
      </c>
      <c s="6" r="B4" t="n">
        <v>307855</v>
      </c>
      <c s="6" r="D4" t="n">
        <v>670577</v>
      </c>
    </row>
    <row spans="1:4" r="5">
      <c s="4" r="A5" t="s">
        <v>612</v>
      </c>
      <c s="4" r="B5" t="s">
        <v>28</v>
      </c>
      <c s="6" r="D5" t="n">
        <v>-90000</v>
      </c>
    </row>
    <row spans="1:4" r="6">
      <c s="4" r="A6" t="s">
        <v>613</v>
      </c>
      <c s="6" r="B6" t="n">
        <v>978432</v>
      </c>
      <c s="7" r="C6" t="n">
        <v>670577</v>
      </c>
      <c s="6" r="D6" t="n">
        <v>670577</v>
      </c>
    </row>
    <row spans="1:4" r="7">
      <c s="4" r="A7" t="s">
        <v>614</v>
      </c>
    </row>
    <row spans="1:4" r="8">
      <c s="4" r="A8" t="s">
        <v>610</v>
      </c>
      <c s="4" r="B8" t="s">
        <v>28</v>
      </c>
    </row>
    <row spans="1:4" r="9">
      <c s="4" r="A9" t="s">
        <v>611</v>
      </c>
      <c s="4" r="B9" t="s">
        <v>28</v>
      </c>
      <c s="4" r="C9" t="s">
        <v>28</v>
      </c>
    </row>
    <row spans="1:4" r="10">
      <c s="4" r="A10" t="s">
        <v>612</v>
      </c>
      <c s="4" r="B10" t="s">
        <v>28</v>
      </c>
      <c s="4" r="C10" t="s">
        <v>28</v>
      </c>
    </row>
    <row spans="1:4" r="11">
      <c s="4" r="A11" t="s">
        <v>613</v>
      </c>
      <c s="4" r="B11" t="s">
        <v>28</v>
      </c>
      <c s="4" r="C11" t="s">
        <v>28</v>
      </c>
      <c s="4" r="D11" t="s">
        <v>28</v>
      </c>
    </row>
    <row spans="1:4" r="12">
      <c s="4" r="A12" t="s">
        <v>615</v>
      </c>
    </row>
    <row spans="1:4" r="13">
      <c s="4" r="A13" t="s">
        <v>610</v>
      </c>
      <c s="6" r="B13" t="n">
        <v>670577</v>
      </c>
      <c s="6" r="D13" t="n">
        <v>90000</v>
      </c>
    </row>
    <row spans="1:4" r="14">
      <c s="4" r="A14" t="s">
        <v>611</v>
      </c>
      <c s="6" r="B14" t="n">
        <v>307855</v>
      </c>
      <c s="6" r="D14" t="n">
        <v>670577</v>
      </c>
    </row>
    <row spans="1:4" r="15">
      <c s="4" r="A15" t="s">
        <v>612</v>
      </c>
      <c s="4" r="B15" t="s">
        <v>28</v>
      </c>
      <c s="6" r="D15" t="n">
        <v>-90000</v>
      </c>
    </row>
    <row spans="1:4" r="16">
      <c s="4" r="A16" t="s">
        <v>613</v>
      </c>
      <c s="7" r="B16" t="n">
        <v>978432</v>
      </c>
      <c s="7" r="C16" t="n">
        <v>670577</v>
      </c>
      <c s="7" r="D16" t="n">
        <v>67057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3"/>
  </cols>
  <sheetData>
    <row spans="1:10" r="1">
      <c s="1" r="A1" t="s">
        <v>616</v>
      </c>
      <c s="2" r="B1" t="s">
        <v>617</v>
      </c>
      <c s="2" r="C1" t="s">
        <v>618</v>
      </c>
      <c s="2" r="D1" t="s">
        <v>619</v>
      </c>
      <c s="2" r="E1" t="s">
        <v>252</v>
      </c>
      <c s="2" r="F1" t="s">
        <v>2</v>
      </c>
      <c s="2" r="G1" t="s">
        <v>59</v>
      </c>
      <c s="2" r="H1" t="s">
        <v>25</v>
      </c>
      <c s="2" r="I1" t="s">
        <v>253</v>
      </c>
      <c s="2" r="J1" t="s">
        <v>250</v>
      </c>
    </row>
    <row spans="1:10" r="2">
      <c s="4" r="A2" t="s">
        <v>53</v>
      </c>
      <c s="8" r="F2" t="n">
        <v>1e-05</v>
      </c>
      <c s="8" r="H2" t="n">
        <v>1e-05</v>
      </c>
    </row>
    <row spans="1:10" r="3">
      <c s="4" r="A3" t="s">
        <v>39</v>
      </c>
      <c s="7" r="F3" t="n">
        <v>123867</v>
      </c>
      <c s="7" r="H3" t="n">
        <v>86812</v>
      </c>
    </row>
    <row spans="1:10" r="4">
      <c s="4" r="A4" t="s">
        <v>620</v>
      </c>
      <c s="6" r="F4" t="n">
        <v>0</v>
      </c>
      <c s="7" r="H4" t="n">
        <v>104000</v>
      </c>
    </row>
    <row spans="1:10" r="5">
      <c s="4" r="A5" t="s">
        <v>621</v>
      </c>
      <c s="4" r="E5" t="s">
        <v>261</v>
      </c>
      <c s="4" r="I5" t="s">
        <v>261</v>
      </c>
      <c s="4" r="J5" t="s">
        <v>260</v>
      </c>
    </row>
    <row spans="1:10" r="6">
      <c s="4" r="A6" t="s">
        <v>381</v>
      </c>
      <c s="7" r="F6" t="n">
        <v>135600</v>
      </c>
      <c s="4" r="G6" t="s">
        <v>28</v>
      </c>
    </row>
    <row spans="1:10" r="7">
      <c s="4" r="A7" t="s">
        <v>622</v>
      </c>
      <c s="10" r="F7" t="n">
        <v>0.025</v>
      </c>
      <c s="10" r="H7" t="n">
        <v>0.025</v>
      </c>
    </row>
    <row spans="1:10" r="8">
      <c s="4" r="A8" t="s">
        <v>393</v>
      </c>
    </row>
    <row spans="1:10" r="9">
      <c s="4" r="A9" t="s">
        <v>39</v>
      </c>
      <c s="7" r="F9" t="n">
        <v>915</v>
      </c>
      <c s="7" r="I9" t="n">
        <v>24724</v>
      </c>
    </row>
    <row spans="1:10" r="10">
      <c s="4" r="A10" t="s">
        <v>620</v>
      </c>
      <c s="7" r="E10" t="n">
        <v>48000</v>
      </c>
      <c s="6" r="F10" t="n">
        <v>48000</v>
      </c>
      <c s="7" r="I10" t="n">
        <v>96000</v>
      </c>
    </row>
    <row spans="1:10" r="11">
      <c s="4" r="A11" t="s">
        <v>623</v>
      </c>
      <c s="7" r="E11" t="n">
        <v>8000</v>
      </c>
    </row>
    <row spans="1:10" r="12">
      <c s="4" r="A12" t="s">
        <v>412</v>
      </c>
      <c s="6" r="E12" t="n">
        <v>8000000</v>
      </c>
    </row>
    <row spans="1:10" r="13">
      <c s="4" r="A13" t="s">
        <v>621</v>
      </c>
      <c s="4" r="E13" t="s">
        <v>261</v>
      </c>
    </row>
    <row spans="1:10" r="14">
      <c s="4" r="A14" t="s">
        <v>410</v>
      </c>
      <c s="4" r="E14" t="s">
        <v>397</v>
      </c>
    </row>
    <row spans="1:10" r="15">
      <c s="4" r="A15" t="s">
        <v>411</v>
      </c>
      <c s="4" r="E15" t="s">
        <v>399</v>
      </c>
    </row>
    <row spans="1:10" r="16">
      <c s="4" r="A16" t="s">
        <v>398</v>
      </c>
      <c s="4" r="E16" t="s">
        <v>326</v>
      </c>
      <c s="4" r="I16" t="s">
        <v>399</v>
      </c>
    </row>
    <row spans="1:10" r="17">
      <c s="4" r="A17" t="s">
        <v>413</v>
      </c>
      <c s="4" r="E17" t="s">
        <v>414</v>
      </c>
    </row>
    <row spans="1:10" r="18">
      <c s="4" r="A18" t="s">
        <v>622</v>
      </c>
      <c s="10" r="E18" t="n">
        <v>0.002</v>
      </c>
      <c s="10" r="I18" t="n">
        <v>0.002</v>
      </c>
    </row>
    <row spans="1:10" r="19">
      <c s="4" r="A19" t="s">
        <v>624</v>
      </c>
    </row>
    <row spans="1:10" r="20">
      <c s="4" r="A20" t="s">
        <v>438</v>
      </c>
      <c s="4" r="E20" t="s">
        <v>439</v>
      </c>
    </row>
    <row spans="1:10" r="21">
      <c s="4" r="A21" t="s">
        <v>381</v>
      </c>
      <c s="7" r="E21" t="n">
        <v>2000000</v>
      </c>
    </row>
    <row spans="1:10" r="22">
      <c s="4" r="A22" t="s">
        <v>440</v>
      </c>
      <c s="4" r="E22" t="s">
        <v>405</v>
      </c>
    </row>
    <row spans="1:10" r="23">
      <c s="4" r="A23" t="s">
        <v>441</v>
      </c>
      <c s="4" r="E23" t="s">
        <v>407</v>
      </c>
    </row>
    <row spans="1:10" r="24">
      <c s="4" r="A24" t="s">
        <v>622</v>
      </c>
      <c s="10" r="E24" t="n">
        <v>0.002</v>
      </c>
    </row>
    <row spans="1:10" r="25">
      <c s="4" r="A25" t="s">
        <v>625</v>
      </c>
    </row>
    <row spans="1:10" r="26">
      <c s="4" r="A26" t="s">
        <v>390</v>
      </c>
      <c s="7" r="B26" t="n">
        <v>104000</v>
      </c>
    </row>
    <row spans="1:10" r="27">
      <c s="4" r="A27" t="s">
        <v>626</v>
      </c>
    </row>
    <row spans="1:10" r="28">
      <c s="4" r="A28" t="s">
        <v>391</v>
      </c>
      <c s="6" r="D28" t="n">
        <v>44000000</v>
      </c>
    </row>
    <row spans="1:10" r="29">
      <c s="4" r="A29" t="s">
        <v>390</v>
      </c>
      <c s="7" r="D29" t="n">
        <v>50160</v>
      </c>
    </row>
    <row spans="1:10" r="30">
      <c s="4" r="A30" t="s">
        <v>627</v>
      </c>
      <c s="6" r="D30" t="n">
        <v>48000</v>
      </c>
    </row>
    <row spans="1:10" r="31">
      <c s="4" r="A31" t="s">
        <v>39</v>
      </c>
      <c s="7" r="D31" t="n">
        <v>2160</v>
      </c>
    </row>
    <row spans="1:10" r="32">
      <c s="4" r="A32" t="s">
        <v>628</v>
      </c>
      <c s="4" r="D32" t="s">
        <v>261</v>
      </c>
    </row>
    <row spans="1:10" r="33">
      <c s="4" r="A33" t="s">
        <v>622</v>
      </c>
      <c s="8" r="D33" t="n">
        <v>0.00114</v>
      </c>
    </row>
    <row spans="1:10" r="34">
      <c s="4" r="A34" t="s">
        <v>629</v>
      </c>
    </row>
    <row spans="1:10" r="35">
      <c s="4" r="A35" t="s">
        <v>248</v>
      </c>
      <c s="7" r="F35" t="n">
        <v>200000</v>
      </c>
    </row>
    <row spans="1:10" r="36">
      <c s="4" r="A36" t="s">
        <v>630</v>
      </c>
    </row>
    <row spans="1:10" r="37">
      <c s="4" r="A37" t="s">
        <v>631</v>
      </c>
      <c s="6" r="C37" t="n">
        <v>15384615</v>
      </c>
    </row>
    <row spans="1:10" r="38">
      <c s="4" r="A38" t="s">
        <v>632</v>
      </c>
      <c s="7" r="C38" t="n">
        <v>197593</v>
      </c>
    </row>
    <row spans="1:10" r="39">
      <c s="4" r="A39" t="s">
        <v>633</v>
      </c>
      <c s="7" r="C39" t="n">
        <v>103077</v>
      </c>
    </row>
    <row spans="1:10" r="40">
      <c s="4" r="A40" t="s">
        <v>53</v>
      </c>
      <c s="12" r="C40" t="n">
        <v>0.0067</v>
      </c>
    </row>
    <row spans="1:10" r="41">
      <c s="4" r="A41" t="s">
        <v>634</v>
      </c>
      <c s="7" r="C41" t="n">
        <v>94516</v>
      </c>
    </row>
    <row spans="1:10" r="42">
      <c s="4" r="A42" t="s">
        <v>626</v>
      </c>
    </row>
    <row spans="1:10" r="43">
      <c s="4" r="A43" t="s">
        <v>631</v>
      </c>
      <c s="6" r="F43" t="n">
        <v>44000000</v>
      </c>
    </row>
    <row spans="1:10" r="44">
      <c s="4" r="A44" t="s">
        <v>635</v>
      </c>
      <c s="6" r="F44" t="n">
        <v>10000000</v>
      </c>
    </row>
    <row spans="1:10" r="45">
      <c s="4" r="A45" t="s">
        <v>629</v>
      </c>
    </row>
    <row spans="1:10" r="46">
      <c s="4" r="A46" t="s">
        <v>631</v>
      </c>
      <c s="6" r="F46" t="n">
        <v>65500000</v>
      </c>
    </row>
    <row spans="1:10" r="47">
      <c s="4" r="A47" t="s">
        <v>636</v>
      </c>
    </row>
    <row spans="1:10" r="48">
      <c s="4" r="A48" t="s">
        <v>631</v>
      </c>
      <c s="6" r="F48" t="n">
        <v>74500000</v>
      </c>
    </row>
    <row spans="1:10" r="49">
      <c s="4" r="A49" t="s">
        <v>637</v>
      </c>
    </row>
    <row spans="1:10" r="50">
      <c s="4" r="A50" t="s">
        <v>390</v>
      </c>
      <c s="7" r="D50" t="n">
        <v>1000000</v>
      </c>
    </row>
    <row spans="1:10" r="51">
      <c s="4" r="A51" t="s">
        <v>620</v>
      </c>
      <c s="6" r="D51" t="n">
        <v>45000</v>
      </c>
    </row>
    <row spans="1:10" r="52">
      <c s="4" r="A52" t="s">
        <v>623</v>
      </c>
      <c s="7" r="D52" t="n">
        <v>7000</v>
      </c>
    </row>
    <row spans="1:10" r="53">
      <c s="4" r="A53" t="s">
        <v>412</v>
      </c>
      <c s="6" r="D53" t="n">
        <v>8000000</v>
      </c>
    </row>
    <row spans="1:10" r="54">
      <c s="4" r="A54" t="s">
        <v>621</v>
      </c>
      <c s="4" r="D54" t="s">
        <v>261</v>
      </c>
    </row>
    <row spans="1:10" r="55">
      <c s="4" r="A55" t="s">
        <v>410</v>
      </c>
      <c s="4" r="D55" t="s">
        <v>397</v>
      </c>
    </row>
    <row spans="1:10" r="56">
      <c s="4" r="A56" t="s">
        <v>411</v>
      </c>
      <c s="4" r="D56" t="s">
        <v>399</v>
      </c>
    </row>
    <row spans="1:10" r="57">
      <c s="4" r="A57" t="s">
        <v>398</v>
      </c>
      <c s="4" r="D57" t="s">
        <v>326</v>
      </c>
    </row>
    <row spans="1:10" r="58">
      <c s="4" r="A58" t="s">
        <v>413</v>
      </c>
      <c s="4" r="D58" t="s">
        <v>638</v>
      </c>
    </row>
    <row spans="1:10" r="59">
      <c s="4" r="A59" t="s">
        <v>435</v>
      </c>
      <c s="4" r="D59" t="s">
        <v>639</v>
      </c>
    </row>
    <row spans="1:10" r="60">
      <c s="4" r="A60" t="s">
        <v>640</v>
      </c>
      <c s="6" r="D60" t="n">
        <v>150000000</v>
      </c>
    </row>
    <row spans="1:10" r="61">
      <c s="4" r="A61" t="s">
        <v>641</v>
      </c>
    </row>
    <row spans="1:10" r="62">
      <c s="4" r="A62" t="s">
        <v>622</v>
      </c>
      <c s="10" r="D62" t="n">
        <v>0.002</v>
      </c>
    </row>
    <row spans="1:10" r="63">
      <c s="4" r="A63" t="s">
        <v>642</v>
      </c>
    </row>
    <row spans="1:10" r="64">
      <c s="4" r="A64" t="s">
        <v>438</v>
      </c>
      <c s="4" r="D64" t="s">
        <v>439</v>
      </c>
    </row>
    <row spans="1:10" r="65">
      <c s="4" r="A65" t="s">
        <v>381</v>
      </c>
      <c s="7" r="D65" t="n">
        <v>2000000</v>
      </c>
    </row>
    <row spans="1:10" r="66">
      <c s="4" r="A66" t="s">
        <v>440</v>
      </c>
      <c s="4" r="D66" t="s">
        <v>405</v>
      </c>
    </row>
    <row spans="1:10" r="67">
      <c s="4" r="A67" t="s">
        <v>441</v>
      </c>
      <c s="4" r="D67" t="s">
        <v>407</v>
      </c>
    </row>
    <row spans="1:10" r="68">
      <c s="4" r="A68" t="s">
        <v>622</v>
      </c>
      <c s="10" r="D68" t="n">
        <v>0.002</v>
      </c>
    </row>
    <row spans="1:10" r="69">
      <c s="4" r="A69" t="s">
        <v>643</v>
      </c>
    </row>
    <row spans="1:10" r="70">
      <c s="4" r="A70" t="s">
        <v>440</v>
      </c>
      <c s="4" r="D70" t="s">
        <v>405</v>
      </c>
    </row>
    <row spans="1:10" r="71">
      <c s="4" r="A71" t="s">
        <v>441</v>
      </c>
      <c s="4" r="D71" t="s">
        <v>4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Basis of Operations</vt:lpstr>
      <vt:lpstr>Summary of Significant Accounti</vt:lpstr>
      <vt:lpstr>Discontinued Operations</vt:lpstr>
      <vt:lpstr>Property and Equipment</vt:lpstr>
      <vt:lpstr>Intangible Assets</vt:lpstr>
      <vt:lpstr>Embedded Derivatives - Financia</vt:lpstr>
      <vt:lpstr>Convertible Notes and Notes Pay</vt:lpstr>
      <vt:lpstr>Related Parties</vt:lpstr>
      <vt:lpstr>Stockholders' Deficit</vt:lpstr>
      <vt:lpstr>Provision for Income Taxes</vt:lpstr>
      <vt:lpstr>Investments - Available for Sal</vt:lpstr>
      <vt:lpstr>Current Litigation</vt:lpstr>
      <vt:lpstr>Fair Value Measurements</vt:lpstr>
      <vt:lpstr>Subsequent Events</vt:lpstr>
      <vt:lpstr>Summary of Significant Accoun20</vt:lpstr>
      <vt:lpstr>Discontinued Operations (Tables</vt:lpstr>
      <vt:lpstr>Property and Equipment (Tables)</vt:lpstr>
      <vt:lpstr>Intangible Assets (Tables)</vt:lpstr>
      <vt:lpstr>Stockholders' Deficit (Tables)</vt:lpstr>
      <vt:lpstr>Provision For Income Taxes (Tab</vt:lpstr>
      <vt:lpstr>Fair Value Measurements (Tables</vt:lpstr>
      <vt:lpstr>Basis of Operations (Details Na</vt:lpstr>
      <vt:lpstr>Summary of Significant Accoun28</vt:lpstr>
      <vt:lpstr>Discontinued Operations (Detail</vt:lpstr>
      <vt:lpstr>Discontinued Operations - Sched</vt:lpstr>
      <vt:lpstr>Discontinued Operations - Sch31</vt:lpstr>
      <vt:lpstr>Property and Equipment (Details</vt:lpstr>
      <vt:lpstr>Property and Equipment - Schedu</vt:lpstr>
      <vt:lpstr>Intangible Assets (Details Narr</vt:lpstr>
      <vt:lpstr>Intangible Assets - Schedule of</vt:lpstr>
      <vt:lpstr>Intangible Assets - Schedule 36</vt:lpstr>
      <vt:lpstr>Intangible Assets - Schedule 37</vt:lpstr>
      <vt:lpstr>Embedded Derivatives - Financ38</vt:lpstr>
      <vt:lpstr>Convertible Notes and Notes P39</vt:lpstr>
      <vt:lpstr>Related Parties (Details Narrat</vt:lpstr>
      <vt:lpstr>Stockholders' Deficit (Details </vt:lpstr>
      <vt:lpstr>Stockholders' Deficit - Schedul</vt:lpstr>
      <vt:lpstr>Stockholders' Deficit - Sched43</vt:lpstr>
      <vt:lpstr>Stockholders' Deficit - Sched44</vt:lpstr>
      <vt:lpstr>Provision for Income Taxes (Det</vt:lpstr>
      <vt:lpstr>Provision for Income Taxes - Sc</vt:lpstr>
      <vt:lpstr>Provision for Income Taxes - Re</vt:lpstr>
      <vt:lpstr>Investments - Available for S48</vt:lpstr>
      <vt:lpstr>Current Litigation (Details Nar</vt:lpstr>
      <vt:lpstr>Fair Value Measurements - Summa</vt:lpstr>
      <vt:lpstr>Fair Value Measurements - Sche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4:21:44Z</dcterms:created>
  <dcterms:modified xmlns:dcterms="http://purl.org/dc/terms/" xmlns:xsi="http://www.w3.org/2001/XMLSchema-instance" xsi:type="dcterms:W3CDTF">2016-12-05T14:21:44Z</dcterms:modified>
  <dc:title xmlns:dc="http://purl.org/dc/elements/1.1/">Untitled</dc:title>
  <dc:description xmlns:dc="http://purl.org/dc/elements/1.1/"/>
  <dc:subject xmlns:dc="http://purl.org/dc/elements/1.1/"/>
  <cp:keywords/>
  <cp:category/>
</cp:coreProperties>
</file>